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Significant Risks and Uncertain" sheetId="10" state="visible" r:id="rId10"/>
    <sheet xmlns:r="http://schemas.openxmlformats.org/officeDocument/2006/relationships" name="Revenue From Contract With Cust" sheetId="11" state="visible" r:id="rId11"/>
    <sheet xmlns:r="http://schemas.openxmlformats.org/officeDocument/2006/relationships" name="Balance Sheet Account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Stock Compensation Plan" sheetId="18" state="visible" r:id="rId18"/>
    <sheet xmlns:r="http://schemas.openxmlformats.org/officeDocument/2006/relationships" name="Income Taxes" sheetId="19" state="visible" r:id="rId19"/>
    <sheet xmlns:r="http://schemas.openxmlformats.org/officeDocument/2006/relationships" name="Statements of Cash Flows" sheetId="20" state="visible" r:id="rId20"/>
    <sheet xmlns:r="http://schemas.openxmlformats.org/officeDocument/2006/relationships" name="Commitment and Contingencies" sheetId="21" state="visible" r:id="rId21"/>
    <sheet xmlns:r="http://schemas.openxmlformats.org/officeDocument/2006/relationships" name="Net Loss Attributable to Common" sheetId="22" state="visible" r:id="rId22"/>
    <sheet xmlns:r="http://schemas.openxmlformats.org/officeDocument/2006/relationships" name="Equity Method Investment in Joi" sheetId="23" state="visible" r:id="rId23"/>
    <sheet xmlns:r="http://schemas.openxmlformats.org/officeDocument/2006/relationships" name="Convertible Note Receivable and" sheetId="24" state="visible" r:id="rId24"/>
    <sheet xmlns:r="http://schemas.openxmlformats.org/officeDocument/2006/relationships" name="Segments" sheetId="25" state="visible" r:id="rId25"/>
    <sheet xmlns:r="http://schemas.openxmlformats.org/officeDocument/2006/relationships" name="The Company and Basis of Pres_2" sheetId="26" state="visible" r:id="rId26"/>
    <sheet xmlns:r="http://schemas.openxmlformats.org/officeDocument/2006/relationships" name="Summary of Significant Accoun_2" sheetId="27" state="visible" r:id="rId27"/>
    <sheet xmlns:r="http://schemas.openxmlformats.org/officeDocument/2006/relationships" name="Revenue From Contract With Cu_2" sheetId="28" state="visible" r:id="rId28"/>
    <sheet xmlns:r="http://schemas.openxmlformats.org/officeDocument/2006/relationships" name="Balance Sheet Accounts (Tables)" sheetId="29" state="visible" r:id="rId29"/>
    <sheet xmlns:r="http://schemas.openxmlformats.org/officeDocument/2006/relationships" name="Fair Value of Financial Instr_2" sheetId="30" state="visible" r:id="rId30"/>
    <sheet xmlns:r="http://schemas.openxmlformats.org/officeDocument/2006/relationships" name="Property and Equipment, net (Ta" sheetId="31" state="visible" r:id="rId31"/>
    <sheet xmlns:r="http://schemas.openxmlformats.org/officeDocument/2006/relationships" name="Leases (Table)" sheetId="32" state="visible" r:id="rId32"/>
    <sheet xmlns:r="http://schemas.openxmlformats.org/officeDocument/2006/relationships" name="Notes Payable (Tables)" sheetId="33" state="visible" r:id="rId33"/>
    <sheet xmlns:r="http://schemas.openxmlformats.org/officeDocument/2006/relationships" name="Stock Compensation Plan (Tables" sheetId="34" state="visible" r:id="rId34"/>
    <sheet xmlns:r="http://schemas.openxmlformats.org/officeDocument/2006/relationships" name="Income Taxes (Tables)" sheetId="35" state="visible" r:id="rId35"/>
    <sheet xmlns:r="http://schemas.openxmlformats.org/officeDocument/2006/relationships" name="Statements of Cash Flows (Table" sheetId="36" state="visible" r:id="rId36"/>
    <sheet xmlns:r="http://schemas.openxmlformats.org/officeDocument/2006/relationships" name="Commitment and Contingencies (T" sheetId="37" state="visible" r:id="rId37"/>
    <sheet xmlns:r="http://schemas.openxmlformats.org/officeDocument/2006/relationships" name="Net Loss Attributable to Comm_2" sheetId="38" state="visible" r:id="rId38"/>
    <sheet xmlns:r="http://schemas.openxmlformats.org/officeDocument/2006/relationships" name="Equity Method Investment in J_2" sheetId="39" state="visible" r:id="rId39"/>
    <sheet xmlns:r="http://schemas.openxmlformats.org/officeDocument/2006/relationships" name="Segments (Tables)" sheetId="40" state="visible" r:id="rId40"/>
    <sheet xmlns:r="http://schemas.openxmlformats.org/officeDocument/2006/relationships" name="The Company and Basis of Pres_3"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ignificant Risks and Uncerta_2" sheetId="49" state="visible" r:id="rId49"/>
    <sheet xmlns:r="http://schemas.openxmlformats.org/officeDocument/2006/relationships" name="Revenue From Contract With Cu_3" sheetId="50" state="visible" r:id="rId50"/>
    <sheet xmlns:r="http://schemas.openxmlformats.org/officeDocument/2006/relationships" name="Revenue From Contract With Cu_4" sheetId="51" state="visible" r:id="rId51"/>
    <sheet xmlns:r="http://schemas.openxmlformats.org/officeDocument/2006/relationships" name="Revenue From Contract With Cu_5" sheetId="52" state="visible" r:id="rId52"/>
    <sheet xmlns:r="http://schemas.openxmlformats.org/officeDocument/2006/relationships" name="Revenue From Contract With Cu_6" sheetId="53" state="visible" r:id="rId53"/>
    <sheet xmlns:r="http://schemas.openxmlformats.org/officeDocument/2006/relationships" name="Balance Sheet Accounts - Invent" sheetId="54" state="visible" r:id="rId54"/>
    <sheet xmlns:r="http://schemas.openxmlformats.org/officeDocument/2006/relationships" name="Balance Sheet Accounts - Prepai" sheetId="55" state="visible" r:id="rId55"/>
    <sheet xmlns:r="http://schemas.openxmlformats.org/officeDocument/2006/relationships" name="Balance Sheet Accounts - Accrue"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Property and Equipment, net - S" sheetId="59" state="visible" r:id="rId59"/>
    <sheet xmlns:r="http://schemas.openxmlformats.org/officeDocument/2006/relationships" name="Property and Equipment, net - N" sheetId="60" state="visible" r:id="rId60"/>
    <sheet xmlns:r="http://schemas.openxmlformats.org/officeDocument/2006/relationships" name="Leases - Narrative (Details)" sheetId="61" state="visible" r:id="rId61"/>
    <sheet xmlns:r="http://schemas.openxmlformats.org/officeDocument/2006/relationships" name="Leases - Maturity Schedule of O" sheetId="62" state="visible" r:id="rId62"/>
    <sheet xmlns:r="http://schemas.openxmlformats.org/officeDocument/2006/relationships" name="Leases - Schedule of Supplement" sheetId="63" state="visible" r:id="rId63"/>
    <sheet xmlns:r="http://schemas.openxmlformats.org/officeDocument/2006/relationships" name="Leases - Schedule of Additional" sheetId="64" state="visible" r:id="rId64"/>
    <sheet xmlns:r="http://schemas.openxmlformats.org/officeDocument/2006/relationships" name="Notes Payable - Narrative (Deta" sheetId="65" state="visible" r:id="rId65"/>
    <sheet xmlns:r="http://schemas.openxmlformats.org/officeDocument/2006/relationships" name="Notes Payable - Schedule of Pay" sheetId="66" state="visible" r:id="rId66"/>
    <sheet xmlns:r="http://schemas.openxmlformats.org/officeDocument/2006/relationships" name="Stockholders' Equity - Narrativ" sheetId="67" state="visible" r:id="rId67"/>
    <sheet xmlns:r="http://schemas.openxmlformats.org/officeDocument/2006/relationships" name="Stock Compensation Plan - Narra" sheetId="68" state="visible" r:id="rId68"/>
    <sheet xmlns:r="http://schemas.openxmlformats.org/officeDocument/2006/relationships" name="Stock Compensation Plan - Stock" sheetId="69" state="visible" r:id="rId69"/>
    <sheet xmlns:r="http://schemas.openxmlformats.org/officeDocument/2006/relationships" name="Stock Compensation Plan - Restr" sheetId="70" state="visible" r:id="rId70"/>
    <sheet xmlns:r="http://schemas.openxmlformats.org/officeDocument/2006/relationships" name="Stock Compensation Plan - Sto_2" sheetId="71" state="visible" r:id="rId71"/>
    <sheet xmlns:r="http://schemas.openxmlformats.org/officeDocument/2006/relationships" name="Stock Compensation Plan - Sto_3" sheetId="72" state="visible" r:id="rId72"/>
    <sheet xmlns:r="http://schemas.openxmlformats.org/officeDocument/2006/relationships" name="Income Taxes - Summary of Incom" sheetId="73" state="visible" r:id="rId73"/>
    <sheet xmlns:r="http://schemas.openxmlformats.org/officeDocument/2006/relationships" name="Income Taxes - Narrative (Detai" sheetId="74" state="visible" r:id="rId74"/>
    <sheet xmlns:r="http://schemas.openxmlformats.org/officeDocument/2006/relationships" name="Income Taxes - Income Tax Recon" sheetId="75" state="visible" r:id="rId75"/>
    <sheet xmlns:r="http://schemas.openxmlformats.org/officeDocument/2006/relationships" name="Income Taxes - Deferred Tax Ass" sheetId="76" state="visible" r:id="rId76"/>
    <sheet xmlns:r="http://schemas.openxmlformats.org/officeDocument/2006/relationships" name="Income Taxes - Valuation Allowa" sheetId="77" state="visible" r:id="rId77"/>
    <sheet xmlns:r="http://schemas.openxmlformats.org/officeDocument/2006/relationships" name="Income Taxes - Unrecognized Tax" sheetId="78" state="visible" r:id="rId78"/>
    <sheet xmlns:r="http://schemas.openxmlformats.org/officeDocument/2006/relationships" name="Statements of Cash Flows (Detai" sheetId="79" state="visible" r:id="rId79"/>
    <sheet xmlns:r="http://schemas.openxmlformats.org/officeDocument/2006/relationships" name="Commitment and Contingencies - " sheetId="80" state="visible" r:id="rId80"/>
    <sheet xmlns:r="http://schemas.openxmlformats.org/officeDocument/2006/relationships" name="Commitment and Contingencies _2" sheetId="81" state="visible" r:id="rId81"/>
    <sheet xmlns:r="http://schemas.openxmlformats.org/officeDocument/2006/relationships" name="Net Loss Attributable to Comm_3" sheetId="82" state="visible" r:id="rId82"/>
    <sheet xmlns:r="http://schemas.openxmlformats.org/officeDocument/2006/relationships" name="Net Loss Attributable to Comm_4" sheetId="83" state="visible" r:id="rId83"/>
    <sheet xmlns:r="http://schemas.openxmlformats.org/officeDocument/2006/relationships" name="Equity Method Investment in J_3" sheetId="84" state="visible" r:id="rId84"/>
    <sheet xmlns:r="http://schemas.openxmlformats.org/officeDocument/2006/relationships" name="Equity Method Investment in J_4" sheetId="85" state="visible" r:id="rId85"/>
    <sheet xmlns:r="http://schemas.openxmlformats.org/officeDocument/2006/relationships" name="Convertible Note Receivable a_2" sheetId="86" state="visible" r:id="rId86"/>
    <sheet xmlns:r="http://schemas.openxmlformats.org/officeDocument/2006/relationships" name="Segments (Details)"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0_);_(&quot;$ &quot;(#,##0.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388</t>
        </is>
      </c>
    </row>
    <row r="10">
      <c r="A10" s="4" t="inlineStr">
        <is>
          <t>Entity Registrant Name</t>
        </is>
      </c>
      <c r="B10" s="4" t="inlineStr">
        <is>
          <t>Berkeley Lights, Inc.</t>
        </is>
      </c>
    </row>
    <row r="11">
      <c r="A11" s="4" t="inlineStr">
        <is>
          <t>Entity Incorporation, State or Country Code</t>
        </is>
      </c>
      <c r="B11" s="4" t="inlineStr">
        <is>
          <t>DE</t>
        </is>
      </c>
    </row>
    <row r="12">
      <c r="A12" s="4" t="inlineStr">
        <is>
          <t>Entity Tax Identification Number</t>
        </is>
      </c>
      <c r="B12" s="4" t="inlineStr">
        <is>
          <t>35-2415390</t>
        </is>
      </c>
    </row>
    <row r="13">
      <c r="A13" s="4" t="inlineStr">
        <is>
          <t>Entity Address, Address Line One</t>
        </is>
      </c>
      <c r="B13" s="4" t="inlineStr">
        <is>
          <t>5858 Horton Street,  Suite 320</t>
        </is>
      </c>
    </row>
    <row r="14">
      <c r="A14" s="4" t="inlineStr">
        <is>
          <t>Entity Address, City or Town</t>
        </is>
      </c>
      <c r="B14" s="4" t="inlineStr">
        <is>
          <t>Emeryville</t>
        </is>
      </c>
    </row>
    <row r="15">
      <c r="A15" s="4" t="inlineStr">
        <is>
          <t>Entity Address, State or Province</t>
        </is>
      </c>
      <c r="B15" s="4" t="inlineStr">
        <is>
          <t>CA</t>
        </is>
      </c>
    </row>
    <row r="16">
      <c r="A16" s="4" t="inlineStr">
        <is>
          <t>Entity Address, Postal Zip Code</t>
        </is>
      </c>
      <c r="B16" s="4" t="inlineStr">
        <is>
          <t>94608</t>
        </is>
      </c>
    </row>
    <row r="17">
      <c r="A17" s="4" t="inlineStr">
        <is>
          <t>City Area Code</t>
        </is>
      </c>
      <c r="B17" s="4" t="inlineStr">
        <is>
          <t>510</t>
        </is>
      </c>
    </row>
    <row r="18">
      <c r="A18" s="4" t="inlineStr">
        <is>
          <t>Local Phone Number</t>
        </is>
      </c>
      <c r="B18" s="4" t="inlineStr">
        <is>
          <t>858-2855</t>
        </is>
      </c>
    </row>
    <row r="19">
      <c r="A19" s="4" t="inlineStr">
        <is>
          <t>Title of 12(b) Security</t>
        </is>
      </c>
      <c r="B19" s="4" t="inlineStr">
        <is>
          <t>Common stock, par value $0.00005 per share</t>
        </is>
      </c>
    </row>
    <row r="20">
      <c r="A20" s="4" t="inlineStr">
        <is>
          <t>Trading Symbol</t>
        </is>
      </c>
      <c r="B20" s="4" t="inlineStr">
        <is>
          <t>BL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Public Float</t>
        </is>
      </c>
      <c r="D30" s="5" t="n">
        <v>2.3</v>
      </c>
    </row>
    <row r="31">
      <c r="A31" s="4" t="inlineStr">
        <is>
          <t>Entity Shell Company</t>
        </is>
      </c>
      <c r="B31" s="4" t="inlineStr">
        <is>
          <t>false</t>
        </is>
      </c>
    </row>
    <row r="32">
      <c r="A32" s="4" t="inlineStr">
        <is>
          <t>Entity Common Stock, Shares Outstanding</t>
        </is>
      </c>
      <c r="C32" s="6" t="n">
        <v>67651189</v>
      </c>
    </row>
    <row r="33">
      <c r="A33" s="4" t="inlineStr">
        <is>
          <t>Documents Incorporated by Reference</t>
        </is>
      </c>
      <c r="B33" s="4" t="inlineStr">
        <is>
          <t>Portions of the registrant’s Definitive Proxy Statement relating to the registrant’s 2022 Annual Meeting of Share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4">
      <c r="A34" s="4" t="inlineStr">
        <is>
          <t>Entity Central Index Key</t>
        </is>
      </c>
      <c r="B34" s="4" t="inlineStr">
        <is>
          <t>000168965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Risks and Uncertainties Including Business and Credit Concentrations</t>
        </is>
      </c>
      <c r="B1" s="2" t="inlineStr">
        <is>
          <t>12 Months Ended</t>
        </is>
      </c>
    </row>
    <row r="2">
      <c r="B2" s="2" t="inlineStr">
        <is>
          <t>Dec. 31, 2021</t>
        </is>
      </c>
    </row>
    <row r="3">
      <c r="A3" s="3" t="inlineStr">
        <is>
          <t>Risks and Uncertainties [Abstract]</t>
        </is>
      </c>
    </row>
    <row r="4">
      <c r="A4" s="4" t="inlineStr">
        <is>
          <t>Significant risks and uncertainties including business and credit concentrations</t>
        </is>
      </c>
      <c r="B4" s="4" t="inlineStr">
        <is>
          <t xml:space="preserve">Significant risks and uncertainties including business and credit concentrations Financial instruments that potentially subject the Company to concentrations of credit risk consist primarily of cash equivalents and trade receivables. The Company’s cash and cash equivalents are held by large, credit worthy financial institutions. The Company invests its excess cash in money market funds. The Company has established guidelines relative to credit ratings, diversification and maturities that seek to maintain safety and liquidity. Deposits in these banks may exceed the amounts of insurance provided on such deposits. To date, the Company has not experienced any losses on its deposits of cash and cash equivalents. The Company controls credit risk through credit approvals, credit limits, and monitoring procedures. The Company performs periodic credit evaluations of its customers and generally does not require collateral. Accounts receivable are recorded net of an allowance for doubtful accounts. The allowance for doubtful accounts is based on management’s assessment of the collectability of specific customer accounts and the aging of the related invoices and represents the Company’s best estimate of expected as probable credit losses in its existing trade accou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depicts the disaggregation of revenue by type of customer or sales channel, market segment as defined by nature of workflows and activities of the end customer, and timing of revenue recognition (in thousands): Year ended December 31, 2021 2020 2019 Type of Sales Channel Direct sales channel $ 56,969 $ 58,233 $ 53,014 Distributor channel 28,419 6,070 3,679 Net revenues $ 85,388 $ 64,303 $ 56,693 Market Segment Antibody therapeutics $ 64,317 $ 51,782 $ 49,428 Gene therapy 7,108 — — Agricultural biology 2,183 — — Cell therapy 2,818 4,472 2,550 Synthetic biology 8,962 8,049 4,715 Net revenues $ 85,388 $ 64,303 $ 56,693 Timing of Revenue Recognition Goods and services transferred at a point in time $ 55,389 $ 50,583 $ 43,359 Goods and services transferred over time 29,999 13,720 13,334 Net revenues $ 85,388 $ 64,303 $ 56,693 Revenues by market are determined by the revenue associated with workflows that the Company’s customers are utilizing, primarily on our Beacon platform, or by the nature of the workflows that the Company is developing under strategic partnerships and services agreements. Revenues by geographical markets are presented in Note 18 to these consolidated financial statements. Performance obligations A significant number of the Company’s product and service sales, as well as its feasibility study arrangement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s of December 31, 2021, the aggregate amount of remaining performance obligations that are unsatisfied or partially unsatisfied related to customer contracts was $7.2 million, which is included in deferred revenue on the Company’s consolidated balance sheets, of which approximately 48% is expected to be recognized to revenue in the next 12 months, with the remainder afterwards. Contract balances The following table provides information about receivables, contract assets and deferred revenue from contracts with customers (in thousands): December 31, 2021 2020 Trade accounts receivable $ 25,942 $ 12,939 Contract assets, which are included in “Prepaid expenses and other current assets” $ 1,736 $ 1,310 Contract assets, long-term, which are included in “Other assets” $ 1,070 $ 1,375 Deferred revenue (current) $ 12,128 $ 5,482 Deferred revenue (non-current) $ 2,187 $ 1,709 The contract liabilities of $14.3 million and $7.2 million as of December 31, 2021 and December 31, 2020, respectively, consisted of deferred revenue related to extended warranty service agreements, strategic partnerships and services agreements, and advanced automation system arrangements. Revenue recorded during the year ended December 31, 2021 included $5.3 million of previously deferred revenue that was included in contract liabilities as of December 31, 2020. Sales-type lease arrangements The Company also enters into sales-type lease arrangements with certain qualified customers. Revenue related to lease elements from sales-type leases is presented as product revenue and was $2.7 million and $1.7 million for the year ended December 31, 2021 and 2020, respectively. The Company recorded no sales-type lease arrangement revenue in the year ended December 31, 2019. The following table presents the future maturity of the Company’s fixed-term customer leases and reconciles the undiscounted cash flows from the amounts due from customers under such arrangements as of December 31, 2021 (in thousands): Year ending December 31, Sales-Type 2022 $ 2,548 2023 445 2024 and thereafter 853 Total undiscounted cash flows 3,846 Less: unearned income (439) Total amounts due from customers, gross $ 3,4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12 Months Ended</t>
        </is>
      </c>
    </row>
    <row r="2">
      <c r="B2" s="2" t="inlineStr">
        <is>
          <t>Dec. 31, 2021</t>
        </is>
      </c>
    </row>
    <row r="3">
      <c r="A3" s="3" t="inlineStr">
        <is>
          <t>Organization, Consolidation and Presentation of Financial Statements [Abstract]</t>
        </is>
      </c>
    </row>
    <row r="4">
      <c r="A4" s="4" t="inlineStr">
        <is>
          <t>Balance sheet accounts</t>
        </is>
      </c>
      <c r="B4" s="4" t="inlineStr">
        <is>
          <t xml:space="preserve">Balance sheet accounts Inventory The following table shows the components of inventory (in thousands): December 31, 2021 2020 Raw materials $ 8,296 $ 6,675 Finished goods 6,251 4,372 Total $ 14,547 $ 11,047 Prepaid expenses and other current assets The following table shows the components of prepaid expenses and other current assets (in thousands): December 31, 2021 2020 Contract asset $ 1,736 $ 1,310 Vendor deposits 2,802 1,346 Deferred costs 561 292 Prepaid insurance 2,944 2,401 Other (1) 3,942 2,826 Total $ 11,985 $ 8,175 (1) Other includes primarily prepaid rent expenses, software licenses and prepaid VAT. Accrued expenses and other current liabilities The following table shows the components of accrued expenses and other current liabilities (in thousands): December 31, 2021 2020 Accrued payroll and employee related expenses $ 6,757 $ 4,152 Lease liability—short-term 2,941 1,909 Accrued product warranty 1,085 1,271 Accrued legal expenses 504 606 Other 1,138 463 Total $ 12,425 $ 8,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 Fair value is defined as the price that would be received to sell an asset or paid to transfer a liability (an exit price) in an orderly transaction between market participants at the reporting date. The categorization of a financial instrument within the valuation hierarchy is based on the lowest level of input that is significant to the fair value measurement. The carrying amounts of the Company’s cash equivalents, accounts receivable and accounts payable approximate fair value due to their relatively short maturities. The Company classifies its cash equivalents, which are comprised primarily of money market funds, within Level 1, as it uses quoted market prices in the determination of fair value. The following tables set forth the fair value of the Company’s financial assets and liabilities by level within the fair value hierarchy (in thousands): December 31, 2021 Quoted prices Significant Significant Assets Money market funds $ 25,138 $ 25,138 $ — $ — Total $ 25,138 $ 25,138 $ — $ — December 31, 2020 Quoted prices Significant Significant Assets Money market funds $ 25,133 $ 25,133 $ — $ — Total $ 25,133 $ 25,133 $ — $ — The carrying values and fair values of the Company’s financial instruments not measured at fair value were as follows (in thousands): December 31, 2021 2020 Carrying Fair value Carrying Fair value Long-term debt, including current maturities $ 19,762 $ 19,298 $ 19,895 $ 19,949 The Company estimated the fair value of its long-term debt using a market-based approach that considers an average cost of debt. The Company has incorporated its own credit risk for all liability fair value measurements. Such fair value measurements are considered Level 2 under the fair value hierarch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mprised the following (in thousands): December 31, 2021 2020 Equipment, tooling and molds $ 33,972 $ 21,118 Computer software and equipment 3,019 2,153 Furniture, fixtures and other 1,891 1,739 Leasehold improvements 6,105 5,597 Construction in process 4,803 275 Total property and equipment $ 49,790 $ 30,882 Less: accumulated depreciation (21,798) (16,338) Property and equipment, net $ 27,992 $ 14,5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office, manufacturing, distribution and laboratory facilities in Emeryville, California under multiple operating leases totaling approximately 84,502 square feet. During the third quarter of 2021, the Company extended the term for its leases related to the facilities in Emeryville and these leases will now expire in 2029. Also, during the third quarter of 2021, the Company entered into a seven year lease of space for office and laboratory operations in Lexington, Massachusetts, which commended on July 1, 2021. The Company also leases two facilities in Shanghai, China for office and laboratory facilities under operating lease agreements that were entered into in July 2020. These leases expire at various dates, the latest of which is August 2023. Future payments associated with the Company’s operating lease liabilities as of December 31, 2021 are as follows (in thousands): Operating leases Undiscounted lease payments for the year ending December 31, 2022 $ 4,202 2023 4,276 2024 4,355 2025 4,486 2026 4,621 Thereafter 12,223 Total undiscounted lease payments 34,163 Less: implied interest (5,459) Less: tenant improvement allowance receivable (1,426) Present value of operating lease payments 27,278 Less: current portion (1) (2,941) Total long-term operating lease liabilities $ 24,337 (1) Included in the balance sheet caption “Accrued expenses and other current liabilities.” Rent expense for the years ended December 31, 2021, 2020 and 2019 was $3.8 million, $2.6 million and $2.2 million, respectively. Under the terms of the lease agreements, the Company is also responsible for certain variable lease payments that are not included in the measurement of the lease liability. Variable lease payments for operating leases were $2.3 million, $1.6 million and $1.0 million for the years ended December 31, 2021, 2020 and 2019, respectively, including non-lease components such as common area maintenance fees. The following information represents supplemental disclosure for the statement of cash flows related to operating leases (in thousands): Year ended December 31, 2021 Right-of-use assets obtained for new operating lease liabilities - New leases $ 3,348 Right-of-use assets obtained in exchange for new operating lease liabilities - Modification of existing leases $ 8,320 Cash paid for amounts included in the measurement of lease liabilities $ 3,675 The following summarizes additional information related to operating leases: Year ended December 31, 2021 Weighted-average remaining lease term (years) 7.51 Weighted average discount rate 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On May 23, 2018, the Company entered into a Loan and Security Agreement with East West Bank (“EWB”) providing it the ability to borrow up to $20.0 million. The loan facility was fully drawn as of May 23, 2018. On June 30, 2021, the Company entered into an Amended and Restated Loan and Security Agreement (the “Agreement”) with EWB. Pursuant to the Agreement, EWB provided a $20.0 million term loan (“the Term Loan”) which was used to refinance the term loan outstanding under the Loan and Security Agreement dated May 23, 2018. The Term Loan matures in 48 months and bears interest at a fixed rate of 4.17%. The Term Loan has an initial interest-only period of 24 months, which can be extended to up to 36 months based on the achievement of certain liquidity measures, and can be pre-paid without penalty at any time. The Agreement grants EWB a security interest in and liens on all assets of the Company, excluding intellectual property, which is subject to a double negative pledge. In addition, certain other terms of the original agreements as previously in effect were amended by the Agreement, including certain financial covenants. The Amended and Restated Loan and Security Agreement was accounted for as a debt modification and the Company capitalized incremental debt issuance costs. Furthermore, the Agreement also provided the Company with a new $10.0 million revolving credit (the “Revolving Line”), which bears interest on the outstanding daily balance thereof of 0.70% above the Prime Rate (as defined in the Agreement). No amounts were outstanding under the Revolving Line as of December 31, 2021. The Agreement contains certain financial and non-financial covenants. As of December 31, 2021, the Company was in compliance with the terms and covenants of the EWB Loan Agreement. The following is a schedule of payments due on notes payable as of December 31, 2021 (in thousands): Year Ending December 31 2022 $ 845 2023 6,617 2024 10,406 2025 4,210 Total payments due 22,078 Less: Interest payments, loan discounts and financing costs (2,316) Current portion, less loan discounts and financing costs — Notes payable, non current $ 19,7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The Company’s Amended and Restated Certificate of Incorporation authorizes it to issue 310,000,000 shares of capital stock consisting of 300,000,000 shares of common stock and 10,000,000 of preferred stock. Common stock Common stock issued and outstanding was 67,595,535 and 64,486,246 shares as of December 31, 2021 and 2020, respectively. Holders of common stock are entitled to one vote per share, to receive dividends when and if declared and, upon liquidation or dissolution, are entitled to receive all assets available for distribution to stockholders. The holders have no preemptive or other subscription rights. Common stock is subordinate to the preferred stock with respect to dividend rights and rights upon liquidation, winding up and dissolution of the Company. Convertible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12 Months Ended</t>
        </is>
      </c>
    </row>
    <row r="2">
      <c r="B2" s="2" t="inlineStr">
        <is>
          <t>Dec. 31, 2021</t>
        </is>
      </c>
    </row>
    <row r="3">
      <c r="A3" s="3" t="inlineStr">
        <is>
          <t>Share-based Payment Arrangement [Abstract]</t>
        </is>
      </c>
    </row>
    <row r="4">
      <c r="A4" s="4" t="inlineStr">
        <is>
          <t>Stock compensation plan</t>
        </is>
      </c>
      <c r="B4" s="4" t="inlineStr">
        <is>
          <t>Stock compensation plan 2011 Equity Incentive Plan Following the adoption of the 2020 Incentive Award Plan in July 2020, any awards outstanding under the 2011 Plan continue to be governed by their existing terms but no further awards may be granted under the 2011 Plan. Stock options forfeited which were issued under the 2011 Plan will automatically add to the 2020 Plan. 2020 Incentive Award Plan In July 2020, the Company’s Board of Directors approved the 2020 Incentive Award Plan (the “2020 Plan”). The 2020 Plan allows for the issuance of stock options, restricted stock units and awards, and performance stock units. As of December 31, 2021, the number of shares remaining for issuance under the 2020 Plan was 7,655,146, which includes awards granted and outstanding under the 2011 Plan that are forfeited or lapse unexercised after the effective date of the 2020 Plan. Stock options can be granted with an exercise price less than, equal to or greater than the stock’s fair value at the date of grant. The exercise price of an incentive stock option and non-qualified stock option granted to a 10% stockholder shall not be less than 110% of the estimated fair value of the shares on the date of grant, as determined by the Board of Directors. Stock-option awards generally have 10-year terms, except for incentive stock option awards to 10% stockholders which have 5-year terms, and awards to employees generally vest and become fully exercisable after 4 years of service from the date of grant. The Company also issues restricted stock units (RSU) and performance stock units (PSU), both of which are considered restricted stock. RSU generally vest over a four-year period with equal vesting annually. Vesting of PSU is contingent upon the attainment of certain operational or financial metrics. The Company currently uses authorized and unissued shares to satisfy share award exercises and releases. Stock option activity Stock option activity during the periods indicated is as follows (in thousands except share and per share data): Number of Weighted Weighted Aggregate Balance at December 31, 2020 9,739,334 $ 9.94 7.65 $ 774,029 Options granted 917,701 $ 44.74 Options exercised (2,882,470) $ 3.57 Options cancelled (1,028,618) $ 20.98 Options expired (13,750) $ 73.22 Balance at December 31, 2021 6,732,197 $ 15.59 7.31 $ 58,979 Unvested at December 31, 2021 2,895,068 $ 23.27 8.27 $ 16,287 Vested and exercisable at December 31, 2021 3,837,129 $ 9.80 6.59 $ 42,692 Amounts in the table above are inclusive of performance-based stock options as discussed in more detail below. During the years ended December 31, 2021, 2020 and 2019, the Company granted 917,701, 2,403,270 and 4,264,036 stock options, respectively, with a weighted-average grant date fair value of $22.43 per share, $12.09 per share and $3.24 per share, respectively. The aggregate intrinsic value of options exercised was $147.5 million, $58.3 million and $2.0 million for the years ended December 31, 2021, 2020 and 2019, respectively. The aggregate intrinsic value is calculated as the difference between the exercise price and the estimated fair value of the Company’s common stock at the date of exercise. At December 31, 2021 there was $28.5 million of total unrecognized compensation cost related to unvested stock options granted under the Plan, which is expected to be recognized over a weighted average period of 2.71 years. Restricted stock unit activity, including performance stock unit activity Restricted Stock Units Weighted Average Grant Date Fair Value (per share) Unvested restricted stock units at December 31, 2020 — $ — Restricted stock units granted (1) 1,084,947 $ 36.38 Restricted stock units vested (63,811) $ 50.28 Restricted stock units cancelled (114,842) $ 42.73 Unvested restricted stock units at December 31, 2021 906,294 $ 34.59 (1) Restricted stock units granted include the maximum amount of performance stock units available for issuance. The actual number of shares to be issued will depend on the relative attainment of the performance metrics. The Company estimates the fair value of its restricted stock unit awards based on the Company’s stock price on the grant date. At December 31, 2021 there was $23.7 million of total unrecognized compensation cost related to unvested restricted stock units granted under the Plan, which is expected to be recognized over a weighted average period of 3.63 years. Stock-based compensation expense Stock-based compensation related to the Company’s stock-based awards was recorded as an expense and allocated as follows (in thousands): Year ended December 31, 2021 2020 2019 Cost of sales $ 254 $ 290 $ — Research and development 5,672 5,201 1,672 General and administrative 8,224 3,377 1,763 Sales and marketing 7,072 2,049 325 Total stock-based compensation $ 21,222 $ 10,917 $ 3,760 Stock-based compensation for the year ended December 31, 2020 includes $2.4 million of expense related to the modification of certain stock options related to the retirement of one of the Company’s non-executive employees, which was recognized at the time of the modification. There was no capitalized stock-based compensation during the years ended December 31, 2021 or 2020 as such costs subject to capitalization were immaterial. Stock option valuation assumptions for awards to employees and the Board of Directors The Company estimated the fair value of each employee and Board of Director stock option grant on the date of grant using the Black-Scholes option pricing model. The model assumptions include expected volatility, expected term, dividend yield, and the risk-free interest rate. The expected volatility was based on the volatility of a group of similar entities. The Company derived expected term by using the “simplified” method (the expected term is determined as the average of the time-to-vesting and contractual life of the option), as the company has limited historical information to develop expectations about future exercise patterns and post vesting employment termination behavior. The Company based the risk-free rate on U.S. Treasury zero-coupon issues with remaining terms similar to the expected term of the option. The Company has never paid any dividends and does not anticipate paying dividends in the foreseeable future, and therefore used an expected dividend yield of zero in the valuation model. Below are the assumptions used in this valuation, on a weighted average basis, for the periods presented: Year ended December 31, 2021 2020 2019 Expected dividend yield — % — % — % Expected volatility 57.4 % 47.3 % 44.5 % Expected term (years) 6.14 6.00 6.02 Risk-free interest rate 1.06 % 0.63 % 2.20 % Performance stock options During the year ended December 31, 2019, the Company granted 1,000,000 performance stock options to the Company’s Chief Executive Officer, which are accounted for as equity awards. The number of units that ultimately vest depends on achieving certain performance criteria and can range from 0% to 100% of the number of units granted. The performance criteria relate to nine objectives specific to the role of the executive and were established and approved by the Board of Directors. Each of the performance-based stock options represents the contingent right to receive one share of the Company’s common stock if the vesting conditions are satisfied. As of December 31, 2021, vesting conditions for 208,333 shares were satisfied and will vest over the next 12 months. Compensation expense related to these grants is based on the grant date fair value of the award and recorded from the period that achievement is determined to be probable through the stated service period associated with the award. As of December 31, 2021, two of the nine objectives had been achieved and the Company considered one other objective probable of achievement, while four of the nine objectives were not achieved by the required performance criteria date, resulting in the cancellation of 458,333 performance stock options. Stock-based compensation associated with awards to non-employees Since its inception, from time to time the Company has issued stock-based awards to non-employees, primarily in the form of stock options and restricted stock units. Stock-based compensation expense related to stock-based awards to non-employees is recognized as the stock-based awards are earned, generally through the provision of services. The Company believes that the fair value of the stock-based awards is more reliably measurable than the fair value of the services received. During the years ended December 31, 2021, 2020 and 2019, the Company granted a total of 2,994, 657,500 and 102,500 stock-based awards, respectively, to certain non-employees that generally vest over periods ranging from 1 to 3 years. Stock-based awards granted during the year ended December 31, 2020 include a grant of 250,000 performance stock options to a non-employee, which are accounted for as equity awards. The number of units that ultimately vest depends on achieving certain performance criteria and can range from 0% to 100% of the number of units granted. The performance criteria relate to seven objectives specific to the role of the non-employee and were established and approved by the Compensation Committee. Each of the performance stock options represents the contingent right to receive one share of the Company’s common stock if the vesting conditions are satisfied. As of December 31, 2021, vesting conditions for 175,000 shares were satisfied and an additional 5,000 shares were deemed probable of achieving their respective vesting condition in the future. Compensation expense related to these grants is based on the weighted average grant date fair value of the award, which was $10.14 per share, and is recorded from the period that achievement is determined to be probable through the stated service period associated with the award. As of December 31, 2021, six of the seven objectives had been achieved and the Company considered a portion of the seventh objective probable of achievement. As such, the associated expense will be recognized over the remaining service period. Stock-based compensation expense related to non-employee awards wa s $2.0 million, $2.0 million and $0.7 million for the years ended December 31, 2021, 2020 and 2019, respectively. The fair value of non-employee stock options was estimated using the following weighted-average valuation assumptions: Year ended December 31, 2021 2020 2019 Expected dividend yield (a) — % — % Expected volatility (a) 50.2 % 44.2 % Expected term (years) (a) 5.67 5.44 Risk-free interest rate (a) 0.37 % 2.20 % (a) During the year ended December 31, 2021, the Company did not grant stock options to non-employees. The assumptions for stock option grants to non-employees were determined in a matter consistent with those of the option awards granted to employees, other than the expected term, which was based on the contractual term of the award. Employee Stock Purchase Plan A total of 1,094,004 shares of the Company’s common stock were available for issuance under the 2020 Employee Stock Purchase Plan (the “ESPP”) at December 31, 2021. The ESPP permits eligible employees to purchase common stock at a discount through payroll deductions during defined offering periods. The price at which stock is purchased under the ESPP is equal to 85% of the fair market value of the common stock on the first day of the offering period or purchase date, whichever is lower. The initial offering period for the ESPP ran from July 17, 2020 through March 6, 2021, with subsequent offering periods following in six month intervals. During the year ended December 31, 2021, 163,008 shares were issued under the ESPP. Total stock-based compensation recorded for the ESPP was $1.2 million and $0.7 million for the year ended December 31, 2021 and 2020 respectively. For the year ended December 31, 2021, the weighted average grant date fair value of the ESPP shares purchased, using the Black-Scholes option pricing model, was $10.40. For the year ended December 31, 2021, the fair value of the ESPP was estimated using the following weighted-average valuation assumptions: Year ended December 31, 2021 Expected dividend yield — % Expected volatility 72.1 % Expected term (years) 0.56 Risk-free interest rate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Income taxes For the years ended December 31, 2021, 2020 and 2019, income from continuing operations before taxes consisted of amounts related to U.S. operations and the Company’s foreign operations. Income tax expense (benefit) attributable to income from continuing operations consists of (in thousands): Year ended December 31, 2021 2020 2019 Current provision (benefit): Federal $ — $ — $ — State 26 70 24 Foreign (81) 104 45 Total current provision (benefit) (55) 174 69 Deferred provision: Federal — — — State — — — Foreign — — — Total deferred provision — — — Total provision (benefit) $ (55) $ 174 $ 69 Tax rate reconciliation Income tax expense (benefit) attributable to income from continuing operations was $(55,000), $174,000 and $69,000 for the years ended December 31, 2021, 2020 and 2019 , respectively, and differed from the amounts computed by applying the U.S. federal statutory income tax rate to loss from continuing operations as a result of the following (in thousands): Year ended December 31, 2021 2020 2019 Tax benefit at federal statutory rate $ (15,074) $ (8,696) $ (3,829) State income taxes (2,817) (1,012) (341) Foreign rate differential (434) 84 21 Research and development credits (3,420) (2,740) (2,312) Change in unrecognized tax benefits 1,283 1,028 867 Non-deductible stock-based compensation (21,692) (5,184) 320 Non-deductible permanent expenses 629 87 20 Other 509 306 (127) Change in valuation allowance 40,961 16,301 5,450 Provision for (benefit from) income taxes $ (55) $ 174 $ 69 Significant components of deferred taxes The tax effects of temporary differences that give rise to significant portions of the deferred tax assets and deferred tax liabilities at December 31, 2021 and 2020 are presented below (in thousands): December 31, 2021 2020 Deferred tax assets: Net operating loss carryforwards $ 85,326 $ 50,435 Income tax credit carryforwards 10,471 8,333 Accruals and reserves 1,996 936 Deferred revenue 3,243 1,629 Operating lease liability 6,150 3,989 Stock-based compensation 2,578 1,352 Inventory 266 18 Total gross deferred tax assets 110,030 66,692 Less valuation allowance (102,769) (61,808) Net deferred tax assets 7,261 4,884 Deferred tax liabilities: Contract assets (636) (608) Receivables and deferred costs (226) (202) Operating lease right-of-use asset (5,876) (3,746) Depreciation expense (523) (328) Total gross deferred tax liabilities (7,261) (4,884) Net deferred tax assets $ — $ — As of December 31, 2021, the Company had federal, California and other state net operating loss carryforwards of $348.9 million, $98.1 million and $74.8 million, respectively. The federal net operating losses incurred before January 1, 2018 and California net operating losses will begin to expire in 2031. The federal net operating losses incurred in 2018 and beyond do not expire. The net operating losses in the other states will begin to expire in 2035. As of December 31, 2021, the Company had credit carryforwards of approximately $10.2 million and $8.8 million available to reduce future taxable income, if any, for federal and California state income tax purposes, respectively. The federal research and development credit carryforwards expire beginning 2031, and California state credits can be carried forward indefinitely. Management believes that, based on a number of factors, which includes the Company’s historical operating performance and accumulated deficit, it is more likely than not that the deferred tax assets will not be utilized, such that a full valuation allowance has been recorded against the Company’s deferred tax assets. In assessing the realizability of deferred tax assets, management considers whether it is more likely than not that some portion or all of the deferred tax assets will not be realized. Such assessment is required on a jurisdiction by jurisdiction basis. The ultimate realization of deferred tax assets is dependent upon the generation of future taxable income during the periods in which those temporary differences become deductible. The valuation allowance for deferred tax assets consisted of the following activity for the years ended December 31, 2021 and 2020 (in thousands): Year ended December 31, 2021 2020 Balance, beginning of year $ 61,808 $ 45,507 Additions to valuation allowance 40,961 16,301 Balance, end of year $ 102,769 $ 61,808 The Company intends to continue maintaining a full valuation allowance on its deferred tax assets until there is sufficient evidence to support the reversal of all or some portion of these allowances. Utilization of net operating losses and tax credit carryforwards may be limited by ownership change rules, as defined in Section 382 of the Internal Revenue Code (“Section 382”). Similar rules may apply under state tax laws. Events which may cause limitations in the amount of the net operating losses that the Company may use in any one year include, but are not limited to, a cumulative ownership change of more than 50% over a three-year period. The Company has assessed the application of Section 382 during the years ended December 31, 2021 and concluded no limitation currently applies. The Company will continue to monitor activities in the future, and in the event the Company has subsequent changes in ownership, net operating losses and research and development credit carry-overs, which are reserved by the full deferred tax asset valuation allowance, could be limited and may expire unutilized. During the years ended December 31, 2021 and 2020, the amount of gross unrecognized tax benefits increased by $1.4 million and $1.1 million, respectively. If the total amount of unrecognized tax benefits was recognized, it would not have an impact to the effective tax rate as it would be offset by the reversal of related deferred tax assets which are subject to a full valuation allowance. A reconciliation of the beginning and ending amount of unrecognized tax benefits for the years ended December 31, 2021 and 2020 is as follows (in thousands): Year ended December 31, 2021 2020 Balance, beginning of year $ 5,972 $ 4,836 Increase related to current year tax positions 1,418 1,136 Balance, end of year $ 7,390 $ 5,972 The Company recognizes interest and penalties related to uncertain tax positions as part of the income tax provision. To date, such interest and penalties have not been 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San Francisco,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t>
        </is>
      </c>
      <c r="B1" s="2" t="inlineStr">
        <is>
          <t>12 Months Ended</t>
        </is>
      </c>
    </row>
    <row r="2">
      <c r="B2" s="2" t="inlineStr">
        <is>
          <t>Dec. 31, 2021</t>
        </is>
      </c>
    </row>
    <row r="3">
      <c r="A3" s="3" t="inlineStr">
        <is>
          <t>Organization, Consolidation and Presentation of Financial Statements [Abstract]</t>
        </is>
      </c>
    </row>
    <row r="4">
      <c r="A4" s="4" t="inlineStr">
        <is>
          <t>Statements of cash flows</t>
        </is>
      </c>
      <c r="B4" s="4" t="inlineStr">
        <is>
          <t>Statements of cash flows The supplemental cash flow information consists of the following (in thousands): Year ended December 31, 2021 2020 2019 Cash paid for interest $ 969 $ 1,368 $ 1,361 Cash paid for income taxes $ 3 $ 108 $ 109 Non cash investing and financing activities: Inventory transferred to property and equipment (1) $ 2,705 $ — $ — Change in accounts payable and accrued liabilities related to purchases of property and equipment $ 828 $ (118) $ 43 Release of repurchase rights on early exercised options $ — $ 328 $ 88 (1) The non-cash transfer of inventory to property and equipment principally relates to Beacons that were transferred to our BioFoundry operations in the first and second quarter of 2021. As a result of the growth of our BioFoundry operations, including growth in the number of Beacons used to fulfill strategic partnerships and services agreements, beginning in the third quarter of 2021, Beacons that at inception are planned to be used in our BioFoundry operations will be categorized as “Purchase of property and equip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censing agreements In October of 2011, we entered into a license agreement, which was subsequently amended in March 2016 (the “UC Agreement”), with The Regents of the University of California (the “UC Regents”), pursuant to which UC Regents granted us an exclusive, sublicensable, worldwide license under certain patent rights owned by UC Regents related certain of our products. We paid UC Regents upfront payments totaling $15,000 in connection with executing the UC Agreement. In addition, we issued 250,992 shares of common stock to certain persons associated with UC Regents in July 2013. We pay UC Regents a sub-single digit percentage royalty on our net sales of certain products covered by the licensed patents, subject to an annual minimum royalty payment of $10,000. The UC Agreement will continue until the expiration of the last to expire patent or last to be abandoned patent application that is licensed to us, unless terminated earlier in accordance with the terms of the UC Agreement. Legal proceedings From time to time, the Company may be involved in legal and administrative proceedings and claims of various types. The Company records a liability in its financial statements for these matters when a loss is known and considered probable and the amount can be reasonably estimated. The Company does not recognize gain contingencies until they are realized. Legal costs incurred relating to loss contingencies are expensed as incurred. AbCellera Biologics Litigation In July 2020, AbCellera Biologics Inc. (“AbCellera”) filed a complaint in the United States District Court for the District of Delaware, alleging that the Company infringed and continues to infringe, directly and indirectly, the following patents exclusively licensed by AbCellera by making, using, offering for sale, selling and/or importing the Company’s Beacon and Culture Station instruments and the OptoSelect chips, and sale of the Opto Plasma B Discovery Workflow: U.S. Patent Nos. 10,107,812, 10,274,494, 10,466,241, 10,578,618, 10,697,962, 10,087,408, 10,421,936 and 10,704,018 (“AbCellera I”). In August 2020, AbCellera filed a second complaint in the United States District Court for the District of Delaware, making the same allegations with regard to U.S. Patent Nos. 10,718,768, 10,738,270, 10,746,737, and 10,753,933 (“AbCellera II”). In September 2020, AbCellera filed amended complaints in each of AbCellera I and AbCellera II adding The University of British Columbia (“UBC”) as a named plaintiff. Also in September 2020, AbCellera and UBC filed a third complaint in the United States District Court for the District of Delaware, making the same allegations with regard to U.S. Patent Nos. 10,775,376, 10,775,377, and 10,775,378 (“AbCellera III”). AbCellera and UBC are seeking, among other things, judgment of infringement, a permanent injunction and damages (including lost profits, a reasonable royalty, reasonable costs and attorney’s fees and treble damages for willful infringement). In addition to procedural motions, the Company has filed an answer and counterclaims in response to each of the AbCellera I, AbCellera II and AbCellera III lawsuits. The Company’s counterclaims in each lawsuit include counts for declaratory judgment of non-infringement of the asserted patents, for declaratory judgment of invalidity of the asserted patents and for declaratory judgment of unenforceability of the asserted patents due to inequitable conduct. The Company filed a motion to transfer the AbCellera I, AbCellera II and AbCellera III lawsuits to the United States District Court for the Northern District of California, which was granted and where the lawsuits have been consolidated and are now pending (the “consolidated lawsuit”). On May 6, 2021, and pursuant to Court Order, AbCellera and UBC reduced, without prejudice, the asserted patents in the consolidated lawsuit to the following: US Patent Nos. 10,087,408, 10,421,936, 10,738,270, 10,697,962, 10,753,933, 10,775,376 and 10,775,378. On July 1, 2021, the court granted the Company’s motion to amend its answer and counterclaims to add federal and state unfair competition counterclaims against AbCellera Biologics; on July 22, 2021, the Company filed its amended answer and counterclaims. Also on July 1, 2021 the court issued a Case Management Order that, among other things, scheduled a jury trial date of December 12, 2022, and requires AbCellera and UBC to reduce the number of asserted patents to no more than two, and the total asserted patent claims to no more than four per patent prior to the trial. Also in July 2021, the Company filed petitions for Inter Partes Review (“IPR”) with the United States Patent &amp; Trademark Office (“USPTO”), challenging the validity of various asserted claims of U.S. Patent No. 10,087,408 and all asserted claims of U.S. Patent No. 10,421,936, then filed a motion in the district court to stay the consolidated lawsuit pending the outcome of the IPR proceedings. In August 2021, the Company filed a third petition for IPR with the USPTO, challenging the validity of all asserted claims of U.S. Patent No. 10,739,270. Also in August 2021, the court granted the Company’s motion to stay the consolidated AbCellera I, AbCellera II, and AbCellera III lawsuits pending the outcome of the IPR proceedings. In January 2022, the Patent Trial and Appeal Board (“PTAB”) of the USPTO issued a decision instituting IPR on U.S. Patent No. 10,087,408 and a decision denying IPR on U.S. Patent No. 10.421,936. In February 2022, the PTAB issued a decision denying IPR on U.S. Patent No. 10,739,270. In August 2020, the Company filed a complaint in the United States District Court for the Northern District of California against AbCellera and Lineage BioSciences, Inc., an entity previously acquired by AbCellera (“AbCellera IV”). The complaint included two counts of unfair competition and one count of a declaratory judgment of non-infringement of U.S. Patent No. 10,058,839. The Company was seeking, among other things, damages and a judgment of non-infringement. In October 2020, the Company filed an amended complaint asserting the same three counts and AbCellera and Lineage filed a motion to dismiss the amended complaint, which was granted, without prejudice, in part. In light of the Company’s amended answer and counterclaims in the consolidated lawsuits, which were amended to include its federal and state unfair competition claims as discussed above, in July 2021 the Company filed a notice of dismissal without prejudice in the AbCellera IV lawsuit, resulting in its termination. The Company believes that the patent assertions by AbCellera and UBC are without merit and intends to defend itself vigorously. The Company also intends to proceed with its claims and counterclaims against AbCellera and UBC. Outcomes in litigation can be uncertain and it is possible a court may disagree with the Company’s positions. An adverse determination in these lawsuits could subject the Company to significant liabilities, require it to seek licenses from or pay royalties to AbCellera and/or UBC, or prevent it from manufacturing, selling or using certain of its products, any of which could have a material adverse effect on the Company’s business, financial condition, results of operations and prospects. Securities Class Action In December 2021, Victor J. Ng filed a securities class action on behalf of all purchasers of Berkeley Lights common stock between July 17, 2020 and September 14, 2021, inclusive, alleging that the Company and certain of the Company’s current and former senior executives had violated §§10(b) and 20(a) of the Securities Exchange Act of 1934 and Rule 10b-5 promulgated thereunder (the “Securities Class Action”). The Company believes that the assertions in the Securities Class Action are without merit and intends to defend itself vigorously. Outcomes in litigation can be uncertain and it is possible a court may disagree with the Company’s positions. An adverse determination in the Securities Class Action could subject the Company to significant liabilities, which could have a material adverse effect on the Company’s business, financial condition, results of operations and prospects. No provision has been made for litigation because the Company believes that it is not probable that a liability had been incurred as of December 31, 2021. The Company is not currently involved in any other claims or legal actions, nor is management aware of any potential claims or legal actions, for which the ultimate disposition could have a material adverse effect on the Company’s financial position, results of operations, or liquidity. Purchase commitments The Company has entered into various purchase agreements, including inventory-related agreements with its contract manufacturers. Once these orders are placed, they are generally cancelable by providing notice prior to the expected ship date, however such cancellations could result in the Company incurring certain charges depending on the timing. The Company had non-cancellable purchase obligations to contract manufacturers and other suppliers of $43.6 million at December 31, 2021. Product warranty The table below represents the activity in the product warranty accrual included in accrued expenses and other current liabilities on the consolidated balance sheets (in thousands): December 31, 2021 2020 2019 Balance, beginning of period $ 1,271 $ 1,065 $ 601 Adjustments to existing warranties (707) (490) (159) Provision for new warranties 1,217 1,440 1,430 Settlement of pre-existing warranties (696) (744) (807) Balance, end of period $ 1,085 $ 1,271 $ 1,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12 Months Ended</t>
        </is>
      </c>
    </row>
    <row r="2">
      <c r="B2" s="2" t="inlineStr">
        <is>
          <t>Dec. 31, 2021</t>
        </is>
      </c>
    </row>
    <row r="3">
      <c r="A3" s="3" t="inlineStr">
        <is>
          <t>Earnings Per Share [Abstract]</t>
        </is>
      </c>
    </row>
    <row r="4">
      <c r="A4" s="4" t="inlineStr">
        <is>
          <t>Net loss attributable to common stockholders per share</t>
        </is>
      </c>
      <c r="B4" s="4" t="inlineStr">
        <is>
          <t xml:space="preserve">Net loss attributable to common stockholders per share Potentially issuable shares of common stock include shares issuable upon the exercise of outstanding employee stock option awards. Awards granted with performance conditions are excluded from the shares used to compute diluted earnings per share until the performance conditions associated with the awards are met. The following table sets forth the computation of basic and diluted earnings per common share (in thousands, except share and per share data): Year ended December 31, 2021 2020 2019 Numerator Net loss $ (71,724) $ (41,584) $ (18,302) Cumulative undeclared dividends on Series D convertible preferred stock — (1,735) (3,198) Net loss attributable to common stockholders, basic and diluted $ (71,724) $ (43,319) $ (21,500) Denominator Weighted-average shares used to compute net income per share, basic and diluted 66,707,129 31,192,752 2,883,950 Net loss per share Net loss per share attributable to common stockholders, basic and diluted $ (1.08) $ (1.39) $ (7.46) Since the Company was in a loss position for all periods presented, basic net loss per share attributable to common stockholders is the same as diluted net loss per share attributable to common stockholders, as the inclusion of all potential shares of common stock outstanding would have been anti-dilutive. The following weighted-average common stock equivalents were excluded from the calculation of diluted net loss per share attributable to common stockholders for the periods presented as they had an anti-dilutive effect: Year ended December 31, 2021 2020 2019 Convertible preferred stock (on an if-converted basis) — — 50,462,272 Options to purchase common stock 6,732,197 9,739,334 9,308,036 Restricted stock units 906,294 — — Restricted shares of common stock related to early exercise of options — — 36,875 Warrants to purchase Series C convertible preferred stock — — 136,519 Total 7,638,491 9,739,334 59,943,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Joint Venture</t>
        </is>
      </c>
      <c r="B1" s="2" t="inlineStr">
        <is>
          <t>12 Months Ended</t>
        </is>
      </c>
    </row>
    <row r="2">
      <c r="B2" s="2" t="inlineStr">
        <is>
          <t>Dec. 31, 2021</t>
        </is>
      </c>
    </row>
    <row r="3">
      <c r="A3" s="3" t="inlineStr">
        <is>
          <t>Equity Method Investments and Joint Ventures [Abstract]</t>
        </is>
      </c>
    </row>
    <row r="4">
      <c r="A4" s="4" t="inlineStr">
        <is>
          <t>Equity method investment in joint venture</t>
        </is>
      </c>
      <c r="B4" s="4" t="inlineStr">
        <is>
          <t xml:space="preserve">Equity method investment in joint venture In 2018, Berkeley Lights entered into agreements with MDACC to form a joint venture, Optera, the purpose of which is, in part, to develop and standardize workflows and protocols to enable healthcare providers to implement proof of concept and/or clinical study protocols and cell processing to select and manipulate immune cells using the Company’s technology. Both Berkeley Lights and MDACC received 50% ownership of Optera in consideration for legal fees incurred to set up the new company. In each of the years ended December 31, 2019 and 2018, the Company entered into a note receivable of $1.0 million, for a total of $2.0 million (see Note 17 to these consolidated financial statements). The Company accounted for its investment and financial interests in Optera using the equity method of accounting and included the Company’s proportionate share of the net loss in its consolidated net loss in the statement of operations and comprehensive loss. The total equity loss recorded under this arrangement was $0.8 million during the year ended December 31, 2019, which was recorded in other income (expense), net in the consolidated statements of operations and comprehensive loss. This loss was recorded as a reserve against the note receivable balances as these amounts were considered part of the Company’s investment in Optera. Summarized financial information for Optera consisted of the following: (in thousands): Year ended December 31, 2019 Total assets $ 18 Total liabilities $ 18 Operating expenses $ 935 Net loss $ 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 Receivable and Embedded Derivative</t>
        </is>
      </c>
      <c r="B1" s="2" t="inlineStr">
        <is>
          <t>12 Months Ended</t>
        </is>
      </c>
    </row>
    <row r="2">
      <c r="B2" s="2" t="inlineStr">
        <is>
          <t>Dec. 31, 2021</t>
        </is>
      </c>
    </row>
    <row r="3">
      <c r="A3" s="3" t="inlineStr">
        <is>
          <t>Receivables [Abstract]</t>
        </is>
      </c>
    </row>
    <row r="4">
      <c r="A4" s="4" t="inlineStr">
        <is>
          <t>Convertible note receivable and embedded derivative</t>
        </is>
      </c>
      <c r="B4" s="4" t="inlineStr">
        <is>
          <t xml:space="preserve">Convertible note receivable and embedded derivative In 2018, the Company entered into a note agreement with Optera (the “Optera Note”, see Note 16 to these consolidated financial statements). The Optera Note, which had an original maturity date in April 2019 and carried interest at 4.0%, was amended in December 2018 to extend the maturity date to October 2019. These notes convert automatically into the equity securities issued in the next Optera equity financing round greater than $20.0 million at a 20% discount to the issuance price. Alternatively, upon change of control or IPO, at the option of the holder the notes will either a) become and due and payable in cash or b) convert into common shares. Total amounts issued under the Optera Note were $2.0 million through the year ended December 31, 2019. The balance of the notes receivable, which are reported as prepaid and other current assets in the consolidated balance sheets, was $10,000 at December 31, 2021 and 2020. The discounted conversion rate in the Optera Note is considered a redemption feature that is an embedded derivative requiring bifurcation and separate accounting at its estimated fair value. The estimated fair value of the embedded derivative upon issuance in April 2018 was an asset of $0.2 million. The estimated fair value of this derivative instrument was recognized as a note discount and as an embedded derivative asset on the consolidated balance sheet upon issuance. The Company amortized the note discount into interest income using the effective interest method. Total amortization of the note discount was $60,000 for the year ended December 31, 2019. The Company estimated the fair value of the embedded derivative based on the estimated cash flows associated with the note receivable. The inputs used to determine the estimated fair value of the embedded derivative instrument included the probability of an underlying event triggering the redemption event and its timing prior to the maturity date of the Optera Note. The fair value measurement was based upon significant inputs not observable in the market. These assumptions were inherently subjective and involve significant management judg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Chief Executive Officer. The Company has one business activity and there are no segment managers who are held accountable for operations. Accordingly, the Company has one operating segment. The Company’s principal operations and decision-making functions are located in the United States. The following table provides the Company’s revenues by geographical market based on the location where the services were provided or to which product was shipped (in thousands): Year ended December 31, 2021 2020 2019 North America $ 41,231 $ 32,544 $ 29,862 Asia Pacific (1) 35,215 19,383 14,454 Europe 8,942 12,376 12,377 $ 85,388 $ 64,303 $ 56,693 (1) Asia Pacific includes Australia. As of December 31, 2021 and 2020, substantially all of the Company’s long-lived assets are located 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or GAAP.</t>
        </is>
      </c>
    </row>
    <row r="5">
      <c r="A5" s="4" t="inlineStr">
        <is>
          <t>Principles of consolidation</t>
        </is>
      </c>
      <c r="B5" s="4" t="inlineStr">
        <is>
          <t>Principles of consolidation The consolidated financial statements include the accounts of the Company and its wholly-owned subsidiaries. All intercompany accounts and transactions have been eliminat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standalone selling price of performance obligations and allocation of contract price in multiple-element revenue arrangements, total expected costs associated with development agreements, estimated transaction price, including variable consideration, of the Company’s revenue contracts, accruals for product warranties, the fair value of equity awards and related share-based compensation, the collectability of accounts receivable, valuation of inventory and the realizability of deferred income taxes. Actual results could significantly differ from those estimates.</t>
        </is>
      </c>
    </row>
    <row r="7">
      <c r="A7" s="4" t="inlineStr">
        <is>
          <t>Cash and cash equivalents and restricted cash</t>
        </is>
      </c>
      <c r="B7" s="4" t="inlineStr">
        <is>
          <t xml:space="preserve">Cash and cash equivalents and restricted cash The Company considers all highly liquid investments with a maturity of three months or less when purchased to be cash equivalents. </t>
        </is>
      </c>
    </row>
    <row r="8">
      <c r="A8" s="4" t="inlineStr">
        <is>
          <t>Trade accounts receivable</t>
        </is>
      </c>
      <c r="B8" s="4" t="inlineStr">
        <is>
          <t>Trade accounts receivable Trade accounts receivable are recorded at the invoiced amount and do not bear interest. The Company maintains an allowance for doubtful accounts for estimated losses inherent in its accounts receivable portfolio. In establishing the required allowance and expected credit losses related to its receivables, management considers historical losses adjusted to take into account current market and economic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t>
        </is>
      </c>
    </row>
    <row r="9">
      <c r="A9" s="4" t="inlineStr">
        <is>
          <t>Inventory</t>
        </is>
      </c>
      <c r="B9" s="4" t="inlineStr">
        <is>
          <t>Inventory Inventories are recorded at the lower of cost, determined on a first-in, first-out basis,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Costs included in inventories are raw materials, labor, supplies, allocable depreciation of manufacturing facilities and equipment and overhead.</t>
        </is>
      </c>
    </row>
    <row r="10">
      <c r="A10" s="4" t="inlineStr">
        <is>
          <t>Revenue recognition</t>
        </is>
      </c>
      <c r="B10" s="4" t="inlineStr">
        <is>
          <t xml:space="preserve">Revenue recognition The Company derives revenue from primarily two sources, product and service revenues, which are discussed further below. The Company recognizes revenue using a five step process. This process involves identifying the contract with a customer, identifying the performance obligations in the contract, determining the contract price, allocating the contract price to the distinct performance obligations in the contract based on their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Management must apply judgment in determining whether the individual promises represent multiple performance obligations, or a single, combined performance obliga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weighted average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 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In certain markets, our products are sold to customers primarily through distributors. The terms of sales transactions to our distributors are substantially consistent with the terms of our direct sales to end customer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which include the Beacon and Lightning systems (including fully paid workflow licenses) as well as Culture Station instruments. Consumables revenues are comprised of OptoSelect chips required to run the system as well as reagent kits. Direct platform sales also include revenue from certain historical subscription arrangements in which customers are able to subscribe to a specific workflow and pay a quarterly fee over a fixed period of time which covers the annual workflow license, the advanced automation system, as well as warranty and service. While the majority of the Company’s revenue under its TechAccess subscription falls into the service category, consumables and certain other deliverables under TechAccess subscription are categorized as product revenue.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Service revenues Service revenues primarily consist of strategic partnerships and services agreements, service and warranty, training and installation services, platform support and feasibility studies on the Company’s advanced automation systems and workflows. Strategic partnerships and services agreements are agreements whereby the Company provides services for, among other things, the development of customized workflows, screening capabilities, or for customized consumables or advanced automation systems to meet a specific customer’s needs. These contracts can be executed on a time-and-materials basis and in certain cases include defined milestones associated with these development activities over extended periods of time, some in excess of twenty-four months. The Company’s services are generally provided primarily on a fixed fee basis with defined billing schedules. The Company reviews strategic partnerships and services agreements for revenue recognition at contract inception and generally recognizes revenue from these contracts over time, using either an input measure of progress based on costs incurred to date relative to total expected costs or on a time and materials basi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The Company only includes variable consideration in the transaction price to the extent that it is not probable that a significant reversal of revenue will occur for that amount.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2.8 million and $2.7 million as of December 31, 2021 and 2020, respectively, are primarily from its sales-type lease arrangements as well as its development and feasibility study agreements. The Company does not have impairment losses associated with contracts with customers for the years ended December 31, 2021 and 2020.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solidated balance sheet based on the timing of when the Company expects to complete the related performance obligations and invoice the customers. Contract liabilities are classified as current or long-term on the consolidated balance sheet based on the timing when the revenue recognition associated with the related customer payments and invoicing is expected to occur. Costs to obtain or fulfill a contract Origination costs relate primarily to sales commissions to individuals that are directly related to sales transactions. Fulfillment costs generally include the direct cost of services such as platform support and feasibility studies. </t>
        </is>
      </c>
    </row>
    <row r="11">
      <c r="A11" s="4" t="inlineStr">
        <is>
          <t>Property and equipment</t>
        </is>
      </c>
      <c r="B11" s="4" t="inlineStr">
        <is>
          <t>Property and equipment Property and equipment are stated at cost less accumulated depreciation. Depreciation on plant and equipment is calculated on the straight-line method over the estimated useful lives of the assets. Expenditures for major additions and improvements to property and equipment are capitalized and maintenance and repairs are charged to expense as incurred. Assets not yet placed in use are not depreciated. The estimated useful lives of the Company’s property and equipment are as follows: Equipment, tooling and molds 5—7 years Computer equipment and software 3—7 years Furniture, fixtures and other 3—7 years Leasehold Improvements Shorter of lease term or estimated useful life</t>
        </is>
      </c>
    </row>
    <row r="12">
      <c r="A12" s="4" t="inlineStr">
        <is>
          <t>Other assets</t>
        </is>
      </c>
      <c r="B12" s="4" t="inlineStr">
        <is>
          <t xml:space="preserve">Other assets Other current assets and other assets consist primarily of contract assets discussed above, prepaid rent, prepaid insurance and advance payments made to certain vendors for future delivery of goods or services and software implementation costs for cloud-based hosting arrangements that are a service contract. The Company expenses all cloud-based hosting arrangement related costs (internal and external) that were incurred in the planning and post-implementation operation stages of such implementations and capitalizes costs related to the application development stage of such projects. Such projects primarily include the implementation of a new customer relationship management system (“CRM system”) and a new enterprise resource planning system (“ERP system”). The capitalized costs are generally amortized on a straight-line basis over the estimated useful life </t>
        </is>
      </c>
    </row>
    <row r="13">
      <c r="A13" s="4" t="inlineStr">
        <is>
          <t>Research and development costs</t>
        </is>
      </c>
      <c r="B13" s="4" t="inlineStr">
        <is>
          <t>Research and development costs Research and development costs primarily consist of salaries, benefits, incentive compensation, stock-based compensation, laboratory supplies, materials expenses and allocated facilities costs for employees and contractors engaged in development arrangements, research, regulatory affairs, and product development. The Company expenses all research and development costs in the periods in which they are incurred.</t>
        </is>
      </c>
    </row>
    <row r="14">
      <c r="A14" s="4" t="inlineStr">
        <is>
          <t>Advertising expenses</t>
        </is>
      </c>
      <c r="B14" s="4" t="inlineStr">
        <is>
          <t>Advertising expenses The cost of advertising, marketing and media is expensed as incurred.</t>
        </is>
      </c>
    </row>
    <row r="15">
      <c r="A15" s="4" t="inlineStr">
        <is>
          <t>Income taxes</t>
        </is>
      </c>
      <c r="B15" s="4" t="inlineStr">
        <is>
          <t>Income taxes The Company’s provision for income taxes, deferred tax assets and liabilities, and reserves for unrecognized tax benefits reflects its best assessment of estimated future taxes to be paid. The Company’s provision for income taxes consists primarily of foreign taxes and state taxes in the United States. As the Company expands the scale and scope of its international business activities, any changes in the United States and foreign taxation of such activities may increase its overall provision for income taxes in the future.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as a component of the provision for income taxes in the consolidated statements of operations and to include accrued interest and penalties within the related tax liability line in the consolidated balance sheets. For all periods presented, the Company has provided a valuation reserve equal to 100% of its deferred tax assets as the Company is not in a position to determine if its operating plans will be successful and result in taxable income to absorb any loss carryforwards.</t>
        </is>
      </c>
    </row>
    <row r="16">
      <c r="A16" s="4" t="inlineStr">
        <is>
          <t>Stock-based compensation</t>
        </is>
      </c>
      <c r="B16" s="4" t="inlineStr">
        <is>
          <t xml:space="preserve">Stock-based compensation The Company maintains an incentive compensation plan under which incentive stock options, non-qualified stock options and restricted stock units (“RSU”) are granted primarily to employees and non-employee consultants. Stock-based compensation expense for stock-based awards is based on the grant date fair value of the award. The Company determines the fair value of RSU’s based on the closing value of its stock price listed on the Nasdaq at the date of the grant. The Company estimates the fair value of stock option award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Stock option award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provided </t>
        </is>
      </c>
    </row>
    <row r="17">
      <c r="A17" s="4" t="inlineStr">
        <is>
          <t>Long-lived assets</t>
        </is>
      </c>
      <c r="B17" s="4" t="inlineStr">
        <is>
          <t>Long-lived assets Long-lived assets, such as property and equipment, are reviewed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8">
      <c r="A18" s="4" t="inlineStr">
        <is>
          <t>Fair value measurements</t>
        </is>
      </c>
      <c r="B18" s="4" t="inlineStr">
        <is>
          <t>Fair value measurements The fair value of the Company’s money market funds are based on quoted market prices in active markets for identical assets (see Note 6 to these consolidated financial statements).</t>
        </is>
      </c>
    </row>
    <row r="19">
      <c r="A19" s="4" t="inlineStr">
        <is>
          <t>Product warranties</t>
        </is>
      </c>
      <c r="B19" s="4" t="inlineStr">
        <is>
          <t>Product warranties The Company provides a 13-month assurance-type warranty, generally beginning on the shipment date, on its platforms and chip consumables. Upon shipment,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t>
        </is>
      </c>
    </row>
    <row r="20">
      <c r="A20" s="4" t="inlineStr">
        <is>
          <t>Foreign currency translation and transactions</t>
        </is>
      </c>
      <c r="B20" s="4" t="inlineStr">
        <is>
          <t>Foreign currency translation and transactions The Company has determined that the functional and reporting currency for its operations in the United Kingdom and China is the U.S. Dollar. Gains or losses arising from currency exchange rate fluctuations on transactions denominated in a currency other than the local functional currency are included in other income (expense), net.</t>
        </is>
      </c>
    </row>
    <row r="21">
      <c r="A21" s="4" t="inlineStr">
        <is>
          <t>Leases</t>
        </is>
      </c>
      <c r="B21"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hat invoices are issued in accordance with the terms of the lease, at which point they are recorded as trade accounts receivable in the consolidated balance sheets.</t>
        </is>
      </c>
    </row>
    <row r="22">
      <c r="A22" s="4" t="inlineStr">
        <is>
          <t>Leases</t>
        </is>
      </c>
      <c r="B22" s="4" t="inlineStr">
        <is>
          <t>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hat invoices are issued in accordance with the terms of the lease, at which point they are recorded as trade accounts receivable in the consolidated balance sheets.</t>
        </is>
      </c>
    </row>
    <row r="23">
      <c r="A23" s="4" t="inlineStr">
        <is>
          <t>Net loss attributable to common stockholders per share</t>
        </is>
      </c>
      <c r="B23" s="4" t="inlineStr">
        <is>
          <t xml:space="preserve">Net loss attributable to common stockholders per share Net loss attributable to common stockholders per share is computed dividing net loss by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
        </is>
      </c>
    </row>
    <row r="24">
      <c r="A24" s="4" t="inlineStr">
        <is>
          <t>Recently issued and adopted accounting standards</t>
        </is>
      </c>
      <c r="B24" s="4" t="inlineStr">
        <is>
          <t>Recently issued and adopted accounting standards In December 2019, the FASB issued ASU No. 2019-12, Income Taxes (Topic 740): Simplifying the Accounting for Income Taxe s, which removes certain exceptions related to intra-period tax allocations and deferred tax accounting on outside basis differences in foreign subsidiaries and equity method investments. Additionally, it provides other simplifying measures for the accounting for income taxes. The Company adopted ASU 2019-12 effective January 1, 2021; such adoption did not have a material impact on the Company’s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cash and cash equivalents and restricted cash</t>
        </is>
      </c>
      <c r="B4" s="4" t="inlineStr">
        <is>
          <t xml:space="preserve">The following table provides a reconciliation of cash and cash equivalents and restricted cash on the consolidated balance sheets to the totals presented on the consolidated statements of cash flows (in thousands): December 31, 2021 2020 Cash and cash equivalents $ 178,096 $ 233,408 Restricted cash 270 270 Total cash and cash equivalents and restricted cash as presented on the consolidated statements of cash flows $ 178,366 $ 233,678 </t>
        </is>
      </c>
    </row>
    <row r="5">
      <c r="A5" s="4" t="inlineStr">
        <is>
          <t>Schedule of cash and cash equivalents and restricted cash</t>
        </is>
      </c>
      <c r="B5" s="4" t="inlineStr">
        <is>
          <t xml:space="preserve">The following table provides a reconciliation of cash and cash equivalents and restricted cash on the consolidated balance sheets to the totals presented on the consolidated statements of cash flows (in thousands): December 31, 2021 2020 Cash and cash equivalents $ 178,096 $ 233,408 Restricted cash 270 270 Total cash and cash equivalents and restricted cash as presented on the consolidated statements of cash flows $ 178,366 $ 233,678 </t>
        </is>
      </c>
    </row>
    <row r="6">
      <c r="A6" s="4" t="inlineStr">
        <is>
          <t>Schedule of property and equipment</t>
        </is>
      </c>
      <c r="B6" s="4" t="inlineStr">
        <is>
          <t xml:space="preserve">The estimated useful lives of the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December 31, 2021 2020 Equipment, tooling and molds $ 33,972 $ 21,118 Computer software and equipment 3,019 2,153 Furniture, fixtures and other 1,891 1,739 Leasehold improvements 6,105 5,597 Construction in process 4,803 275 Total property and equipment $ 49,790 $ 30,882 Less: accumulated depreciation (21,798) (16,338) Property and equipment, net $ 27,992 $ 14,5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 With Customer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depicts the disaggregation of revenue by type of customer or sales channel, market segment as defined by nature of workflows and activities of the end customer, and timing of revenue recognition (in thousands): Year ended December 31, 2021 2020 2019 Type of Sales Channel Direct sales channel $ 56,969 $ 58,233 $ 53,014 Distributor channel 28,419 6,070 3,679 Net revenues $ 85,388 $ 64,303 $ 56,693 Market Segment Antibody therapeutics $ 64,317 $ 51,782 $ 49,428 Gene therapy 7,108 — — Agricultural biology 2,183 — — Cell therapy 2,818 4,472 2,550 Synthetic biology 8,962 8,049 4,715 Net revenues $ 85,388 $ 64,303 $ 56,693 Timing of Revenue Recognition Goods and services transferred at a point in time $ 55,389 $ 50,583 $ 43,359 Goods and services transferred over time 29,999 13,720 13,334 Net revenues $ 85,388 $ 64,303 $ 56,693 </t>
        </is>
      </c>
    </row>
    <row r="5">
      <c r="A5" s="4" t="inlineStr">
        <is>
          <t>Schedule of receivables, contract assets and deferred revenue from contracts with customers</t>
        </is>
      </c>
      <c r="B5" s="4" t="inlineStr">
        <is>
          <t xml:space="preserve">The following table provides information about receivables, contract assets and deferred revenue from contracts with customers (in thousands): December 31, 2021 2020 Trade accounts receivable $ 25,942 $ 12,939 Contract assets, which are included in “Prepaid expenses and other current assets” $ 1,736 $ 1,310 Contract assets, long-term, which are included in “Other assets” $ 1,070 $ 1,375 Deferred revenue (current) $ 12,128 $ 5,482 Deferred revenue (non-current) $ 2,187 $ 1,709 </t>
        </is>
      </c>
    </row>
    <row r="6">
      <c r="A6" s="4" t="inlineStr">
        <is>
          <t>Schedule of sales-type lease maturity</t>
        </is>
      </c>
      <c r="B6" s="4" t="inlineStr">
        <is>
          <t xml:space="preserve">The following table presents the future maturity of the Company’s fixed-term customer leases and reconciles the undiscounted cash flows from the amounts due from customers under such arrangements as of December 31, 2021 (in thousands): Year ending December 31, Sales-Type 2022 $ 2,548 2023 445 2024 and thereafter 853 Total undiscounted cash flows 3,846 Less: unearned income (439) Total amounts due from customers, gross $ 3,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 xml:space="preserve">The following table shows the components of inventory (in thousands): December 31, 2021 2020 Raw materials $ 8,296 $ 6,675 Finished goods 6,251 4,372 Total $ 14,547 $ 11,047 </t>
        </is>
      </c>
    </row>
    <row r="5">
      <c r="A5" s="4" t="inlineStr">
        <is>
          <t>Schedule of prepaid expenses and other current assets</t>
        </is>
      </c>
      <c r="B5" s="4" t="inlineStr">
        <is>
          <t>Prepaid expenses and other current assets The following table shows the components of prepaid expenses and other current assets (in thousands): December 31, 2021 2020 Contract asset $ 1,736 $ 1,310 Vendor deposits 2,802 1,346 Deferred costs 561 292 Prepaid insurance 2,944 2,401 Other (1) 3,942 2,826 Total $ 11,985 $ 8,175 (1) Other includes primarily prepaid rent expenses, software licenses and prepaid VAT.</t>
        </is>
      </c>
    </row>
    <row r="6">
      <c r="A6" s="4" t="inlineStr">
        <is>
          <t>Schedule of accrued expenses and other current liabilities</t>
        </is>
      </c>
      <c r="B6" s="4" t="inlineStr">
        <is>
          <t xml:space="preserve">Accrued expenses and other current liabilities The following table shows the components of accrued expenses and other current liabilities (in thousands): December 31, 2021 2020 Accrued payroll and employee related expenses $ 6,757 $ 4,152 Lease liability—short-term 2,941 1,909 Accrued product warranty 1,085 1,271 Accrued legal expenses 504 606 Other 1,138 463 Total $ 12,425 $ 8,4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78096</v>
      </c>
      <c r="C3" s="7" t="n">
        <v>233408</v>
      </c>
    </row>
    <row r="4">
      <c r="A4" s="4" t="inlineStr">
        <is>
          <t>Trade accounts receivable</t>
        </is>
      </c>
      <c r="B4" s="6" t="n">
        <v>25942</v>
      </c>
      <c r="C4" s="6" t="n">
        <v>12939</v>
      </c>
    </row>
    <row r="5">
      <c r="A5" s="4" t="inlineStr">
        <is>
          <t>Inventory</t>
        </is>
      </c>
      <c r="B5" s="6" t="n">
        <v>14547</v>
      </c>
      <c r="C5" s="6" t="n">
        <v>11047</v>
      </c>
    </row>
    <row r="6">
      <c r="A6" s="4" t="inlineStr">
        <is>
          <t>Prepaid expenses and other current assets</t>
        </is>
      </c>
      <c r="B6" s="6" t="n">
        <v>11985</v>
      </c>
      <c r="C6" s="6" t="n">
        <v>8175</v>
      </c>
    </row>
    <row r="7">
      <c r="A7" s="4" t="inlineStr">
        <is>
          <t>Total current assets</t>
        </is>
      </c>
      <c r="B7" s="6" t="n">
        <v>230570</v>
      </c>
      <c r="C7" s="6" t="n">
        <v>265569</v>
      </c>
    </row>
    <row r="8">
      <c r="A8" s="4" t="inlineStr">
        <is>
          <t>Restricted cash</t>
        </is>
      </c>
      <c r="B8" s="6" t="n">
        <v>270</v>
      </c>
      <c r="C8" s="6" t="n">
        <v>270</v>
      </c>
    </row>
    <row r="9">
      <c r="A9" s="4" t="inlineStr">
        <is>
          <t>Property and equipment, net</t>
        </is>
      </c>
      <c r="B9" s="6" t="n">
        <v>27992</v>
      </c>
      <c r="C9" s="6" t="n">
        <v>14544</v>
      </c>
    </row>
    <row r="10">
      <c r="A10" s="4" t="inlineStr">
        <is>
          <t>Operating lease right-of-use assets</t>
        </is>
      </c>
      <c r="B10" s="6" t="n">
        <v>26060</v>
      </c>
      <c r="C10" s="6" t="n">
        <v>16718</v>
      </c>
    </row>
    <row r="11">
      <c r="A11" s="4" t="inlineStr">
        <is>
          <t>Other assets</t>
        </is>
      </c>
      <c r="B11" s="6" t="n">
        <v>2361</v>
      </c>
      <c r="C11" s="6" t="n">
        <v>2557</v>
      </c>
    </row>
    <row r="12">
      <c r="A12" s="4" t="inlineStr">
        <is>
          <t>Total assets</t>
        </is>
      </c>
      <c r="B12" s="6" t="n">
        <v>287253</v>
      </c>
      <c r="C12" s="6" t="n">
        <v>299658</v>
      </c>
    </row>
    <row r="13">
      <c r="A13" s="3" t="inlineStr">
        <is>
          <t>Current liabilities:</t>
        </is>
      </c>
    </row>
    <row r="14">
      <c r="A14" s="4" t="inlineStr">
        <is>
          <t>Trade accounts payable</t>
        </is>
      </c>
      <c r="B14" s="6" t="n">
        <v>8198</v>
      </c>
      <c r="C14" s="6" t="n">
        <v>3491</v>
      </c>
    </row>
    <row r="15">
      <c r="A15" s="4" t="inlineStr">
        <is>
          <t>Accrued expenses and other current liabilities</t>
        </is>
      </c>
      <c r="B15" s="6" t="n">
        <v>12425</v>
      </c>
      <c r="C15" s="6" t="n">
        <v>8401</v>
      </c>
    </row>
    <row r="16">
      <c r="A16" s="4" t="inlineStr">
        <is>
          <t>Current portion of notes payable</t>
        </is>
      </c>
      <c r="B16" s="6" t="n">
        <v>0</v>
      </c>
      <c r="C16" s="6" t="n">
        <v>11594</v>
      </c>
    </row>
    <row r="17">
      <c r="A17" s="4" t="inlineStr">
        <is>
          <t>Deferred revenue</t>
        </is>
      </c>
      <c r="B17" s="6" t="n">
        <v>12128</v>
      </c>
      <c r="C17" s="6" t="n">
        <v>5482</v>
      </c>
    </row>
    <row r="18">
      <c r="A18" s="4" t="inlineStr">
        <is>
          <t>Total current liabilities</t>
        </is>
      </c>
      <c r="B18" s="6" t="n">
        <v>32751</v>
      </c>
      <c r="C18" s="6" t="n">
        <v>28968</v>
      </c>
    </row>
    <row r="19">
      <c r="A19" s="4" t="inlineStr">
        <is>
          <t>Notes payable, net of current portion</t>
        </is>
      </c>
      <c r="B19" s="6" t="n">
        <v>19762</v>
      </c>
      <c r="C19" s="6" t="n">
        <v>8301</v>
      </c>
    </row>
    <row r="20">
      <c r="A20" s="4" t="inlineStr">
        <is>
          <t>Deferred revenue, net of current portion</t>
        </is>
      </c>
      <c r="B20" s="6" t="n">
        <v>2187</v>
      </c>
      <c r="C20" s="6" t="n">
        <v>1709</v>
      </c>
    </row>
    <row r="21">
      <c r="A21" s="4" t="inlineStr">
        <is>
          <t>Operating lease liability, noncurrent</t>
        </is>
      </c>
      <c r="B21" s="6" t="n">
        <v>24337</v>
      </c>
      <c r="C21" s="6" t="n">
        <v>15899</v>
      </c>
    </row>
    <row r="22">
      <c r="A22" s="4" t="inlineStr">
        <is>
          <t>Total liabilities</t>
        </is>
      </c>
      <c r="B22" s="6" t="n">
        <v>79037</v>
      </c>
      <c r="C22" s="6" t="n">
        <v>54877</v>
      </c>
    </row>
    <row r="23">
      <c r="A23" s="4" t="inlineStr">
        <is>
          <t>Commitments and contingencies (Note 14)</t>
        </is>
      </c>
      <c r="B23" s="4" t="inlineStr">
        <is>
          <t xml:space="preserve"> </t>
        </is>
      </c>
      <c r="C23" s="4" t="inlineStr">
        <is>
          <t xml:space="preserve"> </t>
        </is>
      </c>
    </row>
    <row r="24">
      <c r="A24" s="3" t="inlineStr">
        <is>
          <t>Stockholders’ equity:</t>
        </is>
      </c>
    </row>
    <row r="25">
      <c r="A25" s="4" t="inlineStr">
        <is>
          <t>Convertible preferred stock, $0.00005 par value. Authorized 10,000,000 shares at December 31, 2021 and 2020, respectively; no shares issued and outstanding at December 31, 2021 and 2020</t>
        </is>
      </c>
      <c r="B25" s="6" t="n">
        <v>0</v>
      </c>
      <c r="C25" s="6" t="n">
        <v>0</v>
      </c>
    </row>
    <row r="26">
      <c r="A26" s="4" t="inlineStr">
        <is>
          <t>Common stock, $0.00005 par value. Authorized 300,000,000 shares at December 31, 2021 and 2020, respectively; issued and outstanding 67,595,535 shares and 64,486,246 shares at December 31, 2021 and 2020, respectively</t>
        </is>
      </c>
      <c r="B26" s="6" t="n">
        <v>4</v>
      </c>
      <c r="C26" s="6" t="n">
        <v>3</v>
      </c>
    </row>
    <row r="27">
      <c r="A27" s="4" t="inlineStr">
        <is>
          <t>Additional paid-in capital</t>
        </is>
      </c>
      <c r="B27" s="6" t="n">
        <v>471820</v>
      </c>
      <c r="C27" s="6" t="n">
        <v>436662</v>
      </c>
    </row>
    <row r="28">
      <c r="A28" s="4" t="inlineStr">
        <is>
          <t>Accumulated deficit</t>
        </is>
      </c>
      <c r="B28" s="6" t="n">
        <v>-263608</v>
      </c>
      <c r="C28" s="6" t="n">
        <v>-191884</v>
      </c>
    </row>
    <row r="29">
      <c r="A29" s="4" t="inlineStr">
        <is>
          <t>Total stockholders’ equity</t>
        </is>
      </c>
      <c r="B29" s="6" t="n">
        <v>208216</v>
      </c>
      <c r="C29" s="6" t="n">
        <v>244781</v>
      </c>
    </row>
    <row r="30">
      <c r="A30" s="4" t="inlineStr">
        <is>
          <t>Total liabilities and stockholders’ equity</t>
        </is>
      </c>
      <c r="B30" s="7" t="n">
        <v>287253</v>
      </c>
      <c r="C30" s="7" t="n">
        <v>299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inancial assets measured at fair value</t>
        </is>
      </c>
      <c r="B4" s="4" t="inlineStr">
        <is>
          <t xml:space="preserve">The following tables set forth the fair value of the Company’s financial assets and liabilities by level within the fair value hierarchy (in thousands): December 31, 2021 Quoted prices Significant Significant Assets Money market funds $ 25,138 $ 25,138 $ — $ — Total $ 25,138 $ 25,138 $ — $ — December 31, 2020 Quoted prices Significant Significant Assets Money market funds $ 25,133 $ 25,133 $ — $ — Total $ 25,133 $ 25,133 $ — $ — </t>
        </is>
      </c>
    </row>
    <row r="5">
      <c r="A5" s="4" t="inlineStr">
        <is>
          <t>Schedule of financial instruments not measured at fair value</t>
        </is>
      </c>
      <c r="B5" s="4" t="inlineStr">
        <is>
          <t xml:space="preserve">The carrying values and fair values of the Company’s financial instruments not measured at fair value were as follows (in thousands): December 31, 2021 2020 Carrying Fair value Carrying Fair value Long-term debt, including current maturities $ 19,762 $ 19,298 $ 19,895 $ 19,9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estimated useful lives of the Company’s property and equipment are as follows: Equipment, tooling and molds 5—7 years Computer equipment and software 3—7 years Furniture, fixtures and other 3—7 years Leasehold Improvements Shorter of lease term or estimated useful life Property and equipment, net comprised the following (in thousands): December 31, 2021 2020 Equipment, tooling and molds $ 33,972 $ 21,118 Computer software and equipment 3,019 2,153 Furniture, fixtures and other 1,891 1,739 Leasehold improvements 6,105 5,597 Construction in process 4,803 275 Total property and equipment $ 49,790 $ 30,882 Less: accumulated depreciation (21,798) (16,338) Property and equipment, net $ 27,992 $ 14,5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t>
        </is>
      </c>
      <c r="B1" s="2" t="inlineStr">
        <is>
          <t>12 Months Ended</t>
        </is>
      </c>
    </row>
    <row r="2">
      <c r="B2" s="2" t="inlineStr">
        <is>
          <t>Dec. 31, 2021</t>
        </is>
      </c>
    </row>
    <row r="3">
      <c r="A3" s="3" t="inlineStr">
        <is>
          <t>Leases [Abstract]</t>
        </is>
      </c>
    </row>
    <row r="4">
      <c r="A4" s="4" t="inlineStr">
        <is>
          <t>Schedule of operating lease liabilities maturity</t>
        </is>
      </c>
      <c r="B4" s="4" t="inlineStr">
        <is>
          <t xml:space="preserve">Future payments associated with the Company’s operating lease liabilities as of December 31, 2021 are as follows (in thousands): Operating leases Undiscounted lease payments for the year ending December 31, 2022 $ 4,202 2023 4,276 2024 4,355 2025 4,486 2026 4,621 Thereafter 12,223 Total undiscounted lease payments 34,163 Less: implied interest (5,459) Less: tenant improvement allowance receivable (1,426) Present value of operating lease payments 27,278 Less: current portion (1) (2,941) Total long-term operating lease liabilities $ 24,337 </t>
        </is>
      </c>
    </row>
    <row r="5">
      <c r="A5" s="4" t="inlineStr">
        <is>
          <t>Schedule of supplemental cash flow information related to operating leases</t>
        </is>
      </c>
      <c r="B5" s="4" t="inlineStr">
        <is>
          <t xml:space="preserve">The following information represents supplemental disclosure for the statement of cash flows related to operating leases (in thousands): Year ended December 31, 2021 Right-of-use assets obtained for new operating lease liabilities - New leases $ 3,348 Right-of-use assets obtained in exchange for new operating lease liabilities - Modification of existing leases $ 8,320 Cash paid for amounts included in the measurement of lease liabilities $ 3,675 </t>
        </is>
      </c>
    </row>
    <row r="6">
      <c r="A6" s="4" t="inlineStr">
        <is>
          <t>Schedule of additional information related to operating leases</t>
        </is>
      </c>
      <c r="B6" s="4" t="inlineStr">
        <is>
          <t>The following summarizes additional information related to operating leases: Year ended December 31, 2021 Weighted-average remaining lease term (years) 7.51 Weighted average discount rate 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payments due on notes payable</t>
        </is>
      </c>
      <c r="B4" s="4" t="inlineStr">
        <is>
          <t xml:space="preserve">The following is a schedule of payments due on notes payable as of December 31, 2021 (in thousands): Year Ending December 31 2022 $ 845 2023 6,617 2024 10,406 2025 4,210 Total payments due 22,078 Less: Interest payments, loan discounts and financing costs (2,316) Current portion, less loan discounts and financing costs — Notes payable, non current $ 19,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tock Compensation Pla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Stock option activity during the periods indicated is as follows (in thousands except share and per share data): Number of Weighted Weighted Aggregate Balance at December 31, 2020 9,739,334 $ 9.94 7.65 $ 774,029 Options granted 917,701 $ 44.74 Options exercised (2,882,470) $ 3.57 Options cancelled (1,028,618) $ 20.98 Options expired (13,750) $ 73.22 Balance at December 31, 2021 6,732,197 $ 15.59 7.31 $ 58,979 Unvested at December 31, 2021 2,895,068 $ 23.27 8.27 $ 16,287 Vested and exercisable at December 31, 2021 3,837,129 $ 9.80 6.59 $ 42,692 </t>
        </is>
      </c>
    </row>
    <row r="5">
      <c r="A5" s="4" t="inlineStr">
        <is>
          <t>Schedule of restricted stock unit activity</t>
        </is>
      </c>
      <c r="B5" s="4" t="inlineStr">
        <is>
          <t>Restricted Stock Units Weighted Average Grant Date Fair Value (per share) Unvested restricted stock units at December 31, 2020 — $ — Restricted stock units granted (1) 1,084,947 $ 36.38 Restricted stock units vested (63,811) $ 50.28 Restricted stock units cancelled (114,842) $ 42.73 Unvested restricted stock units at December 31, 2021 906,294 $ 34.59 (1) Restricted stock units granted include the maximum amount of performance stock units available for issuance. The actual number of shares to be issued will depend on the relative attainment of the performance metrics.</t>
        </is>
      </c>
    </row>
    <row r="6">
      <c r="A6" s="4" t="inlineStr">
        <is>
          <t>Schedule of stock-based compensation</t>
        </is>
      </c>
      <c r="B6" s="4" t="inlineStr">
        <is>
          <t xml:space="preserve">Stock-based compensation related to the Company’s stock-based awards was recorded as an expense and allocated as follows (in thousands): Year ended December 31, 2021 2020 2019 Cost of sales $ 254 $ 290 $ — Research and development 5,672 5,201 1,672 General and administrative 8,224 3,377 1,763 Sales and marketing 7,072 2,049 325 Total stock-based compensation $ 21,222 $ 10,917 $ 3,760 </t>
        </is>
      </c>
    </row>
    <row r="7">
      <c r="A7" s="4" t="inlineStr">
        <is>
          <t>Schedule of stock option valuation assumptions</t>
        </is>
      </c>
      <c r="B7" s="4" t="inlineStr">
        <is>
          <t>Below are the assumptions used in this valuation, on a weighted average basis, for the periods presented: Year ended December 31, 2021 2020 2019 Expected dividend yield — % — % — % Expected volatility 57.4 % 47.3 % 44.5 % Expected term (years) 6.14 6.00 6.02 Risk-free interest rate 1.06 % 0.63 % 2.20 % The fair value of non-employee stock options was estimated using the following weighted-average valuation assumptions: Year ended December 31, 2021 2020 2019 Expected dividend yield (a) — % — % Expected volatility (a) 50.2 % 44.2 % Expected term (years) (a) 5.67 5.44 Risk-free interest rate (a) 0.37 % 2.20 % (a) During the year ended December 31, 2021, the Company did not grant stock options to non-employees.</t>
        </is>
      </c>
    </row>
    <row r="8">
      <c r="A8" s="4" t="inlineStr">
        <is>
          <t>Schedule of employee stock purchase plan valuation assumptions</t>
        </is>
      </c>
      <c r="B8" s="4" t="inlineStr">
        <is>
          <t>For the year ended December 31, 2021, the fair value of the ESPP was estimated using the following weighted-average valuation assumptions: Year ended December 31, 2021 Expected dividend yield — % Expected volatility 72.1 % Expected term (years) 0.56 Risk-free interest rate 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 expense</t>
        </is>
      </c>
      <c r="B4" s="4" t="inlineStr">
        <is>
          <t xml:space="preserve">Income tax expense (benefit) attributable to income from continuing operations consists of (in thousands): Year ended December 31, 2021 2020 2019 Current provision (benefit): Federal $ — $ — $ — State 26 70 24 Foreign (81) 104 45 Total current provision (benefit) (55) 174 69 Deferred provision: Federal — — — State — — — Foreign — — — Total deferred provision — — — Total provision (benefit) $ (55) $ 174 $ 69 </t>
        </is>
      </c>
    </row>
    <row r="5">
      <c r="A5" s="4" t="inlineStr">
        <is>
          <t>Schedule of effective income tax rate reconciliation</t>
        </is>
      </c>
      <c r="B5" s="4" t="inlineStr">
        <is>
          <t xml:space="preserve">Income tax expense (benefit) attributable to income from continuing operations was $(55,000), $174,000 and $69,000 for the years ended December 31, 2021, 2020 and 2019 , respectively, and differed from the amounts computed by applying the U.S. federal statutory income tax rate to loss from continuing operations as a result of the following (in thousands): Year ended December 31, 2021 2020 2019 Tax benefit at federal statutory rate $ (15,074) $ (8,696) $ (3,829) State income taxes (2,817) (1,012) (341) Foreign rate differential (434) 84 21 Research and development credits (3,420) (2,740) (2,312) Change in unrecognized tax benefits 1,283 1,028 867 Non-deductible stock-based compensation (21,692) (5,184) 320 Non-deductible permanent expenses 629 87 20 Other 509 306 (127) Change in valuation allowance 40,961 16,301 5,450 Provision for (benefit from) income taxes $ (55) $ 174 $ 69 </t>
        </is>
      </c>
    </row>
    <row r="6">
      <c r="A6" s="4" t="inlineStr">
        <is>
          <t>Schedule of deferred tax assets and liabilities</t>
        </is>
      </c>
      <c r="B6" s="4" t="inlineStr">
        <is>
          <t xml:space="preserve">The tax effects of temporary differences that give rise to significant portions of the deferred tax assets and deferred tax liabilities at December 31, 2021 and 2020 are presented below (in thousands): December 31, 2021 2020 Deferred tax assets: Net operating loss carryforwards $ 85,326 $ 50,435 Income tax credit carryforwards 10,471 8,333 Accruals and reserves 1,996 936 Deferred revenue 3,243 1,629 Operating lease liability 6,150 3,989 Stock-based compensation 2,578 1,352 Inventory 266 18 Total gross deferred tax assets 110,030 66,692 Less valuation allowance (102,769) (61,808) Net deferred tax assets 7,261 4,884 Deferred tax liabilities: Contract assets (636) (608) Receivables and deferred costs (226) (202) Operating lease right-of-use asset (5,876) (3,746) Depreciation expense (523) (328) Total gross deferred tax liabilities (7,261) (4,884) Net deferred tax assets $ — $ — </t>
        </is>
      </c>
    </row>
    <row r="7">
      <c r="A7" s="4" t="inlineStr">
        <is>
          <t>Summary of valuation allowance</t>
        </is>
      </c>
      <c r="B7" s="4" t="inlineStr">
        <is>
          <t xml:space="preserve">The valuation allowance for deferred tax assets consisted of the following activity for the years ended December 31, 2021 and 2020 (in thousands): Year ended December 31, 2021 2020 Balance, beginning of year $ 61,808 $ 45,507 Additions to valuation allowance 40,961 16,301 Balance, end of year $ 102,769 $ 61,808 </t>
        </is>
      </c>
    </row>
    <row r="8">
      <c r="A8" s="4" t="inlineStr">
        <is>
          <t>Schedule of unrecognized tax benefits</t>
        </is>
      </c>
      <c r="B8" s="4" t="inlineStr">
        <is>
          <t xml:space="preserve">A reconciliation of the beginning and ending amount of unrecognized tax benefits for the years ended December 31, 2021 and 2020 is as follows (in thousands): Year ended December 31, 2021 2020 Balance, beginning of year $ 5,972 $ 4,836 Increase related to current year tax positions 1,418 1,136 Balance, end of year $ 7,390 $ 5,9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s of Cash Flow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flow, supplemental disclosures</t>
        </is>
      </c>
      <c r="B4" s="4" t="inlineStr">
        <is>
          <t>The supplemental cash flow information consists of the following (in thousands): Year ended December 31, 2021 2020 2019 Cash paid for interest $ 969 $ 1,368 $ 1,361 Cash paid for income taxes $ 3 $ 108 $ 109 Non cash investing and financing activities: Inventory transferred to property and equipment (1) $ 2,705 $ — $ — Change in accounts payable and accrued liabilities related to purchases of property and equipment $ 828 $ (118) $ 43 Release of repurchase rights on early exercised options $ — $ 328 $ 88 (1) The non-cash transfer of inventory to property and equipment principally relates to Beacons that were transferred to our BioFoundry operations in the first and second quarter of 2021. As a result of the growth of our BioFoundry operations, including growth in the number of Beacons used to fulfill strategic partnerships and services agreements, beginning in the third quarter of 2021, Beacons that at inception are planned to be used in our BioFoundry operations will be categorized as “Purchase of property and equip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product warranty liability</t>
        </is>
      </c>
      <c r="B4" s="4" t="inlineStr">
        <is>
          <t xml:space="preserve">The table below represents the activity in the product warranty accrual included in accrued expenses and other current liabilities on the consolidated balance sheets (in thousands): December 31, 2021 2020 2019 Balance, beginning of period $ 1,271 $ 1,065 $ 601 Adjustments to existing warranties (707) (490) (159) Provision for new warranties 1,217 1,440 1,430 Settlement of pre-existing warranties (696) (744) (807) Balance, end of period $ 1,085 $ 1,271 $ 1,0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12 Months Ended</t>
        </is>
      </c>
    </row>
    <row r="2">
      <c r="B2" s="2" t="inlineStr">
        <is>
          <t>Dec. 31, 2021</t>
        </is>
      </c>
    </row>
    <row r="3">
      <c r="A3" s="3" t="inlineStr">
        <is>
          <t>Earnings Per Share [Abstract]</t>
        </is>
      </c>
    </row>
    <row r="4">
      <c r="A4" s="4" t="inlineStr">
        <is>
          <t>Schedule of basic and diluted earnings per common share</t>
        </is>
      </c>
      <c r="B4" s="4" t="inlineStr">
        <is>
          <t>The following table sets forth the computation of basic and diluted earnings per common share (in thousands, except share and per share data): Year ended December 31, 2021 2020 2019 Numerator Net loss $ (71,724) $ (41,584) $ (18,302) Cumulative undeclared dividends on Series D convertible preferred stock — (1,735) (3,198) Net loss attributable to common stockholders, basic and diluted $ (71,724) $ (43,319) $ (21,500) Denominator Weighted-average shares used to compute net income per share, basic and diluted 66,707,129 31,192,752 2,883,950 Net loss per share Net loss per share attributable to common stockholders, basic and diluted $ (1.08) $ (1.39) $ (7.46)</t>
        </is>
      </c>
    </row>
    <row r="5">
      <c r="A5" s="4" t="inlineStr">
        <is>
          <t>Schedule of antidilutive securities excluded from computation of earnings per share</t>
        </is>
      </c>
      <c r="B5" s="4" t="inlineStr">
        <is>
          <t xml:space="preserve">The following weighted-average common stock equivalents were excluded from the calculation of diluted net loss per share attributable to common stockholders for the periods presented as they had an anti-dilutive effect: Year ended December 31, 2021 2020 2019 Convertible preferred stock (on an if-converted basis) — — 50,462,272 Options to purchase common stock 6,732,197 9,739,334 9,308,036 Restricted stock units 906,294 — — Restricted shares of common stock related to early exercise of options — — 36,875 Warrants to purchase Series C convertible preferred stock — — 136,519 Total 7,638,491 9,739,334 59,943,7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in Joint Venture (Tables)</t>
        </is>
      </c>
      <c r="B1" s="2" t="inlineStr">
        <is>
          <t>12 Months Ended</t>
        </is>
      </c>
    </row>
    <row r="2">
      <c r="B2" s="2" t="inlineStr">
        <is>
          <t>Dec. 31, 2021</t>
        </is>
      </c>
    </row>
    <row r="3">
      <c r="A3" s="3" t="inlineStr">
        <is>
          <t>Equity Method Investments and Joint Ventures [Abstract]</t>
        </is>
      </c>
    </row>
    <row r="4">
      <c r="A4" s="4" t="inlineStr">
        <is>
          <t>Summary of equity method investments</t>
        </is>
      </c>
      <c r="B4" s="4" t="inlineStr">
        <is>
          <t xml:space="preserve">Summarized financial information for Optera consisted of the following: (in thousands): Year ended December 31, 2019 Total assets $ 18 Total liabilities $ 18 Operating expenses $ 935 Net loss $ 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nvertible preferred stock, par value (in dollars per share)</t>
        </is>
      </c>
      <c r="B3" s="8" t="n">
        <v>5e-05</v>
      </c>
      <c r="C3" s="8" t="n">
        <v>5e-05</v>
      </c>
    </row>
    <row r="4">
      <c r="A4" s="4" t="inlineStr">
        <is>
          <t>Convertible preferred stock authorized (in shares)</t>
        </is>
      </c>
      <c r="B4" s="6" t="n">
        <v>10000000</v>
      </c>
    </row>
    <row r="5">
      <c r="A5" s="4" t="inlineStr">
        <is>
          <t>Convertible preferred stock issued (in shares)</t>
        </is>
      </c>
      <c r="B5" s="6" t="n">
        <v>0</v>
      </c>
    </row>
    <row r="6">
      <c r="A6" s="4" t="inlineStr">
        <is>
          <t>Convertible preferred stock outstanding (in shares)</t>
        </is>
      </c>
      <c r="B6" s="6" t="n">
        <v>0</v>
      </c>
      <c r="C6" s="6" t="n">
        <v>0</v>
      </c>
    </row>
    <row r="7">
      <c r="A7" s="4" t="inlineStr">
        <is>
          <t>Common stock, par value (in dollars per share)</t>
        </is>
      </c>
      <c r="B7" s="8" t="n">
        <v>5e-05</v>
      </c>
      <c r="C7" s="8" t="n">
        <v>5e-05</v>
      </c>
    </row>
    <row r="8">
      <c r="A8" s="4" t="inlineStr">
        <is>
          <t>Common stock authorized (in shares)</t>
        </is>
      </c>
      <c r="B8" s="6" t="n">
        <v>300000000</v>
      </c>
    </row>
    <row r="9">
      <c r="A9" s="4" t="inlineStr">
        <is>
          <t>Common stock issued (in shares)</t>
        </is>
      </c>
      <c r="B9" s="6" t="n">
        <v>67595535</v>
      </c>
      <c r="C9" s="6" t="n">
        <v>64486246</v>
      </c>
    </row>
    <row r="10">
      <c r="A10" s="4" t="inlineStr">
        <is>
          <t>Common stock outstanding (in shares)</t>
        </is>
      </c>
      <c r="B10" s="6" t="n">
        <v>67595535</v>
      </c>
      <c r="C10" s="6" t="n">
        <v>644862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revenue by geographic areas</t>
        </is>
      </c>
      <c r="B4" s="4" t="inlineStr">
        <is>
          <t xml:space="preserve">The following table provides the Company’s revenues by geographical market based on the location where the services were provided or to which product was shipped (in thousands): Year ended December 31, 2021 2020 2019 North America $ 41,231 $ 32,544 $ 29,862 Asia Pacific (1) 35,215 19,383 14,454 Europe 8,942 12,376 12,377 $ 85,388 $ 64,303 $ 56,6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7" customWidth="1" min="2" max="2"/>
    <col width="20" customWidth="1" min="3" max="3"/>
    <col width="14" customWidth="1" min="4" max="4"/>
    <col width="21" customWidth="1" min="5" max="5"/>
    <col width="21" customWidth="1" min="6" max="6"/>
    <col width="21" customWidth="1" min="7" max="7"/>
  </cols>
  <sheetData>
    <row r="1">
      <c r="A1" s="1" t="inlineStr">
        <is>
          <t>The Company and Basis of Presentation (Details) $ / shares in Units, $ in Thousands</t>
        </is>
      </c>
      <c r="B1" s="2" t="inlineStr">
        <is>
          <t>Jul. 21, 2020USD ($)$ / sharesshares</t>
        </is>
      </c>
      <c r="C1" s="2" t="inlineStr">
        <is>
          <t>Jul. 20, 2020shares</t>
        </is>
      </c>
      <c r="D1" s="2" t="inlineStr">
        <is>
          <t>Jul. 10, 2020</t>
        </is>
      </c>
      <c r="E1" s="2" t="inlineStr">
        <is>
          <t>Dec. 31, 2021USD ($)</t>
        </is>
      </c>
      <c r="F1" s="2" t="inlineStr">
        <is>
          <t>Dec. 31, 2020USD ($)</t>
        </is>
      </c>
      <c r="G1" s="2" t="inlineStr">
        <is>
          <t>Dec. 31, 2019USD ($)</t>
        </is>
      </c>
    </row>
    <row r="2">
      <c r="A2" s="3" t="inlineStr">
        <is>
          <t>Organization, Consolidation and Presentation of Financial Statement [Line Items]</t>
        </is>
      </c>
    </row>
    <row r="3">
      <c r="A3" s="4" t="inlineStr">
        <is>
          <t>Net loss</t>
        </is>
      </c>
      <c r="E3" s="7" t="n">
        <v>71724</v>
      </c>
      <c r="F3" s="7" t="n">
        <v>41584</v>
      </c>
      <c r="G3" s="7" t="n">
        <v>18302</v>
      </c>
    </row>
    <row r="4">
      <c r="A4" s="4" t="inlineStr">
        <is>
          <t>Accumulated deficit</t>
        </is>
      </c>
      <c r="E4" s="6" t="n">
        <v>263608</v>
      </c>
      <c r="F4" s="6" t="n">
        <v>191884</v>
      </c>
    </row>
    <row r="5">
      <c r="A5" s="4" t="inlineStr">
        <is>
          <t>Cash and cash equivalents</t>
        </is>
      </c>
      <c r="E5" s="6" t="n">
        <v>178096</v>
      </c>
      <c r="F5" s="6" t="n">
        <v>233408</v>
      </c>
    </row>
    <row r="6">
      <c r="A6" s="4" t="inlineStr">
        <is>
          <t>Reverse stock split ratio</t>
        </is>
      </c>
      <c r="D6" s="10" t="n">
        <v>0.5</v>
      </c>
    </row>
    <row r="7">
      <c r="A7" s="4" t="inlineStr">
        <is>
          <t>Offering costs, underwriting discounts and commissions</t>
        </is>
      </c>
      <c r="E7" s="7" t="n">
        <v>0</v>
      </c>
      <c r="F7" s="7" t="n">
        <v>2650</v>
      </c>
      <c r="G7" s="7" t="n">
        <v>0</v>
      </c>
    </row>
    <row r="8">
      <c r="A8" s="4" t="inlineStr">
        <is>
          <t>Convertible Preferred Stock</t>
        </is>
      </c>
    </row>
    <row r="9">
      <c r="A9" s="3" t="inlineStr">
        <is>
          <t>Organization, Consolidation and Presentation of Financial Statement [Line Items]</t>
        </is>
      </c>
    </row>
    <row r="10">
      <c r="A10" s="4" t="inlineStr">
        <is>
          <t>Number of convertible preferred stock converted (in shares) | shares</t>
        </is>
      </c>
      <c r="B10" s="6" t="n">
        <v>50462272</v>
      </c>
      <c r="C10" s="6" t="n">
        <v>50462272</v>
      </c>
    </row>
    <row r="11">
      <c r="A11" s="4" t="inlineStr">
        <is>
          <t>IPO</t>
        </is>
      </c>
    </row>
    <row r="12">
      <c r="A12" s="3" t="inlineStr">
        <is>
          <t>Organization, Consolidation and Presentation of Financial Statement [Line Items]</t>
        </is>
      </c>
    </row>
    <row r="13">
      <c r="A13" s="4" t="inlineStr">
        <is>
          <t>Number of shares sold (in shares) | shares</t>
        </is>
      </c>
      <c r="B13" s="6" t="n">
        <v>9315000</v>
      </c>
    </row>
    <row r="14">
      <c r="A14" s="4" t="inlineStr">
        <is>
          <t>Shares offering price (in dollars per share) | $ / shares</t>
        </is>
      </c>
      <c r="B14" s="7" t="n">
        <v>22</v>
      </c>
    </row>
    <row r="15">
      <c r="A15" s="4" t="inlineStr">
        <is>
          <t>Net proceeds after deducting offering costs, underwriting discounts and commissions</t>
        </is>
      </c>
      <c r="B15" s="7" t="n">
        <v>187900</v>
      </c>
    </row>
    <row r="16">
      <c r="A16" s="4" t="inlineStr">
        <is>
          <t>Offering costs, underwriting discounts and commissions</t>
        </is>
      </c>
      <c r="B16" s="7" t="n">
        <v>17000</v>
      </c>
    </row>
    <row r="17">
      <c r="A17" s="4" t="inlineStr">
        <is>
          <t>Underwriters' Option</t>
        </is>
      </c>
    </row>
    <row r="18">
      <c r="A18" s="3" t="inlineStr">
        <is>
          <t>Organization, Consolidation and Presentation of Financial Statement [Line Items]</t>
        </is>
      </c>
    </row>
    <row r="19">
      <c r="A19" s="4" t="inlineStr">
        <is>
          <t>Number of shares sold (in shares) | shares</t>
        </is>
      </c>
      <c r="B19" s="6" t="n">
        <v>12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178096</v>
      </c>
      <c r="C3" s="7" t="n">
        <v>233408</v>
      </c>
    </row>
    <row r="4">
      <c r="A4" s="4" t="inlineStr">
        <is>
          <t>Restricted cash</t>
        </is>
      </c>
      <c r="B4" s="6" t="n">
        <v>270</v>
      </c>
      <c r="C4" s="6" t="n">
        <v>270</v>
      </c>
    </row>
    <row r="5">
      <c r="A5" s="4" t="inlineStr">
        <is>
          <t>Total cash and cash equivalents and restricted cash as presented on the consolidated statements of cash flows</t>
        </is>
      </c>
      <c r="B5" s="7" t="n">
        <v>178366</v>
      </c>
      <c r="C5" s="7" t="n">
        <v>233678</v>
      </c>
      <c r="D5" s="7" t="n">
        <v>81303</v>
      </c>
      <c r="E5" s="7" t="n">
        <v>998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78" customWidth="1" min="2" max="2"/>
    <col width="21" customWidth="1" min="3" max="3"/>
  </cols>
  <sheetData>
    <row r="1">
      <c r="A1" s="1" t="inlineStr">
        <is>
          <t>Summary of Significant Accounting Policies - Revenue Recognition (Details) $ in Millions</t>
        </is>
      </c>
      <c r="B1" s="2" t="inlineStr">
        <is>
          <t>12 Months Ended</t>
        </is>
      </c>
    </row>
    <row r="2">
      <c r="B2" s="2" t="inlineStr">
        <is>
          <t>Dec. 31, 2021USD ($)revenueSource</t>
        </is>
      </c>
      <c r="C2" s="2" t="inlineStr">
        <is>
          <t>Dec. 31, 2020USD ($)</t>
        </is>
      </c>
    </row>
    <row r="3">
      <c r="A3" s="3" t="inlineStr">
        <is>
          <t>Disaggregation of Revenue [Line Items]</t>
        </is>
      </c>
    </row>
    <row r="4">
      <c r="A4" s="4" t="inlineStr">
        <is>
          <t>Revenue sources</t>
        </is>
      </c>
      <c r="B4" s="6" t="n">
        <v>2</v>
      </c>
    </row>
    <row r="5">
      <c r="A5" s="4" t="inlineStr">
        <is>
          <t>Percentage of median observable prices</t>
        </is>
      </c>
      <c r="B5" s="4" t="inlineStr">
        <is>
          <t>15.00%</t>
        </is>
      </c>
    </row>
    <row r="6">
      <c r="A6" s="4" t="inlineStr">
        <is>
          <t>Contract asset | $</t>
        </is>
      </c>
      <c r="B6" s="5" t="n">
        <v>2.8</v>
      </c>
      <c r="C6" s="5" t="n">
        <v>2.7</v>
      </c>
    </row>
    <row r="7">
      <c r="A7" s="4" t="inlineStr">
        <is>
          <t>Product</t>
        </is>
      </c>
    </row>
    <row r="8">
      <c r="A8" s="3" t="inlineStr">
        <is>
          <t>Disaggregation of Revenue [Line Items]</t>
        </is>
      </c>
    </row>
    <row r="9">
      <c r="A9" s="4" t="inlineStr">
        <is>
          <t>Revenue streams</t>
        </is>
      </c>
      <c r="B9" s="6" t="n">
        <v>2</v>
      </c>
    </row>
    <row r="10">
      <c r="A10" s="4" t="inlineStr">
        <is>
          <t>Payment terms</t>
        </is>
      </c>
      <c r="B10" s="4" t="inlineStr">
        <is>
          <t>Payment terms are generally thirty to ninety days from the date of invoicing.</t>
        </is>
      </c>
    </row>
    <row r="11">
      <c r="A11" s="4" t="inlineStr">
        <is>
          <t>Service</t>
        </is>
      </c>
    </row>
    <row r="12">
      <c r="A12" s="3" t="inlineStr">
        <is>
          <t>Disaggregation of Revenue [Line Items]</t>
        </is>
      </c>
    </row>
    <row r="13">
      <c r="A13" s="4" t="inlineStr">
        <is>
          <t>Payment terms</t>
        </is>
      </c>
      <c r="B13" s="4" t="inlineStr">
        <is>
          <t>Payment terms are generally thirty to ninety days from the date of invoic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Equipment, tooling and molds | Minimum</t>
        </is>
      </c>
    </row>
    <row r="4">
      <c r="A4" s="3" t="inlineStr">
        <is>
          <t>Property, Plant and Equipment [Line Items]</t>
        </is>
      </c>
    </row>
    <row r="5">
      <c r="A5" s="4" t="inlineStr">
        <is>
          <t>Property, plant and equipment, useful life</t>
        </is>
      </c>
      <c r="B5" s="4" t="inlineStr">
        <is>
          <t>5 years</t>
        </is>
      </c>
    </row>
    <row r="6">
      <c r="A6" s="4" t="inlineStr">
        <is>
          <t>Equipment, tooling and molds | Maximum</t>
        </is>
      </c>
    </row>
    <row r="7">
      <c r="A7" s="3" t="inlineStr">
        <is>
          <t>Property, Plant and Equipment [Line Items]</t>
        </is>
      </c>
    </row>
    <row r="8">
      <c r="A8" s="4" t="inlineStr">
        <is>
          <t>Property, plant and equipment, useful life</t>
        </is>
      </c>
      <c r="B8" s="4" t="inlineStr">
        <is>
          <t>7 years</t>
        </is>
      </c>
    </row>
    <row r="9">
      <c r="A9" s="4" t="inlineStr">
        <is>
          <t>Computer equipment and software | Minimum</t>
        </is>
      </c>
    </row>
    <row r="10">
      <c r="A10" s="3" t="inlineStr">
        <is>
          <t>Property, Plant and Equipment [Line Items]</t>
        </is>
      </c>
    </row>
    <row r="11">
      <c r="A11" s="4" t="inlineStr">
        <is>
          <t>Property, plant and equipment, useful life</t>
        </is>
      </c>
      <c r="B11" s="4" t="inlineStr">
        <is>
          <t>3 years</t>
        </is>
      </c>
    </row>
    <row r="12">
      <c r="A12" s="4" t="inlineStr">
        <is>
          <t>Computer equipment and software | Maximum</t>
        </is>
      </c>
    </row>
    <row r="13">
      <c r="A13" s="3" t="inlineStr">
        <is>
          <t>Property, Plant and Equipment [Line Items]</t>
        </is>
      </c>
    </row>
    <row r="14">
      <c r="A14" s="4" t="inlineStr">
        <is>
          <t>Property, plant and equipment, useful life</t>
        </is>
      </c>
      <c r="B14" s="4" t="inlineStr">
        <is>
          <t>7 years</t>
        </is>
      </c>
    </row>
    <row r="15">
      <c r="A15" s="4" t="inlineStr">
        <is>
          <t>Furniture, fixtures and other | Minimum</t>
        </is>
      </c>
    </row>
    <row r="16">
      <c r="A16" s="3" t="inlineStr">
        <is>
          <t>Property, Plant and Equipment [Line Items]</t>
        </is>
      </c>
    </row>
    <row r="17">
      <c r="A17" s="4" t="inlineStr">
        <is>
          <t>Property, plant and equipment, useful life</t>
        </is>
      </c>
      <c r="B17" s="4" t="inlineStr">
        <is>
          <t>3 years</t>
        </is>
      </c>
    </row>
    <row r="18">
      <c r="A18" s="4" t="inlineStr">
        <is>
          <t>Furniture, fixtures and other | Maximum</t>
        </is>
      </c>
    </row>
    <row r="19">
      <c r="A19" s="3" t="inlineStr">
        <is>
          <t>Property, Plant and Equipment [Line Items]</t>
        </is>
      </c>
    </row>
    <row r="20">
      <c r="A20" s="4" t="inlineStr">
        <is>
          <t>Property, plant and equipment, useful life</t>
        </is>
      </c>
      <c r="B20"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Millions</t>
        </is>
      </c>
      <c r="B1" s="2" t="inlineStr">
        <is>
          <t>Dec. 31, 2021</t>
        </is>
      </c>
      <c r="C1" s="2" t="inlineStr">
        <is>
          <t>Dec. 31, 2020</t>
        </is>
      </c>
    </row>
    <row r="2">
      <c r="A2" s="4" t="inlineStr">
        <is>
          <t>Prepaid Expenses and Other Current Assets</t>
        </is>
      </c>
    </row>
    <row r="3">
      <c r="A3" s="3" t="inlineStr">
        <is>
          <t>Property, Plant and Equipment [Line Items]</t>
        </is>
      </c>
    </row>
    <row r="4">
      <c r="A4" s="4" t="inlineStr">
        <is>
          <t>Capitalized costs</t>
        </is>
      </c>
      <c r="B4" s="5" t="n">
        <v>0.5</v>
      </c>
      <c r="C4" s="5" t="n">
        <v>0.3</v>
      </c>
    </row>
    <row r="5">
      <c r="A5" s="4" t="inlineStr">
        <is>
          <t>Other Assets</t>
        </is>
      </c>
    </row>
    <row r="6">
      <c r="A6" s="3" t="inlineStr">
        <is>
          <t>Property, Plant and Equipment [Line Items]</t>
        </is>
      </c>
    </row>
    <row r="7">
      <c r="A7" s="4" t="inlineStr">
        <is>
          <t>Capitalized costs</t>
        </is>
      </c>
      <c r="B7" s="5" t="n">
        <v>0.5</v>
      </c>
      <c r="C7" s="5" t="n">
        <v>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s</t>
        </is>
      </c>
      <c r="B4" s="5" t="n">
        <v>1.2</v>
      </c>
      <c r="C4" s="5" t="n">
        <v>1.4</v>
      </c>
      <c r="D4" s="7"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Income Taxes (Details)</t>
        </is>
      </c>
      <c r="B1" s="2" t="inlineStr">
        <is>
          <t>Dec. 31, 2021</t>
        </is>
      </c>
    </row>
    <row r="2">
      <c r="A2" s="3" t="inlineStr">
        <is>
          <t>Accounting Policies [Abstract]</t>
        </is>
      </c>
    </row>
    <row r="3">
      <c r="A3" s="4" t="inlineStr">
        <is>
          <t>Deferred tax assets, valuation reserve, percentage</t>
        </is>
      </c>
      <c r="B3" s="4" t="inlineStr">
        <is>
          <t>1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Product Warranty (Details)</t>
        </is>
      </c>
      <c r="B1" s="2" t="inlineStr">
        <is>
          <t>12 Months Ended</t>
        </is>
      </c>
    </row>
    <row r="2">
      <c r="B2" s="2" t="inlineStr">
        <is>
          <t>Dec. 31, 2021</t>
        </is>
      </c>
    </row>
    <row r="3">
      <c r="A3" s="3" t="inlineStr">
        <is>
          <t>Accounting Policies [Abstract]</t>
        </is>
      </c>
    </row>
    <row r="4">
      <c r="A4" s="4" t="inlineStr">
        <is>
          <t>Product warranty, term</t>
        </is>
      </c>
      <c r="B4" s="4" t="inlineStr">
        <is>
          <t>1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Risks and Uncertainties Including Business and Credit Concentrations (Details) - Customer</t>
        </is>
      </c>
      <c r="B1" s="2" t="inlineStr">
        <is>
          <t>12 Months Ended</t>
        </is>
      </c>
    </row>
    <row r="2">
      <c r="B2" s="2" t="inlineStr">
        <is>
          <t>Dec. 31, 2021</t>
        </is>
      </c>
      <c r="C2" s="2" t="inlineStr">
        <is>
          <t>Dec. 31, 2020</t>
        </is>
      </c>
    </row>
    <row r="3">
      <c r="A3" s="4" t="inlineStr">
        <is>
          <t>Revenue | Customer One</t>
        </is>
      </c>
    </row>
    <row r="4">
      <c r="A4" s="3" t="inlineStr">
        <is>
          <t>Concentration Risk [Line Items]</t>
        </is>
      </c>
    </row>
    <row r="5">
      <c r="A5" s="4" t="inlineStr">
        <is>
          <t>Concentration risk percentage</t>
        </is>
      </c>
      <c r="B5" s="4" t="inlineStr">
        <is>
          <t>19.00%</t>
        </is>
      </c>
      <c r="C5" s="4" t="inlineStr">
        <is>
          <t>12.00%</t>
        </is>
      </c>
    </row>
    <row r="6">
      <c r="A6" s="4" t="inlineStr">
        <is>
          <t>Revenue | Customer Two</t>
        </is>
      </c>
    </row>
    <row r="7">
      <c r="A7" s="3" t="inlineStr">
        <is>
          <t>Concentration Risk [Line Items]</t>
        </is>
      </c>
    </row>
    <row r="8">
      <c r="A8" s="4" t="inlineStr">
        <is>
          <t>Concentration risk percentage</t>
        </is>
      </c>
      <c r="B8" s="4" t="inlineStr">
        <is>
          <t>11.00%</t>
        </is>
      </c>
    </row>
    <row r="9">
      <c r="A9" s="4" t="inlineStr">
        <is>
          <t>Revenue | Customer Three</t>
        </is>
      </c>
    </row>
    <row r="10">
      <c r="A10" s="3" t="inlineStr">
        <is>
          <t>Concentration Risk [Line Items]</t>
        </is>
      </c>
    </row>
    <row r="11">
      <c r="A11" s="4" t="inlineStr">
        <is>
          <t>Concentration risk percentage</t>
        </is>
      </c>
      <c r="B11" s="4" t="inlineStr">
        <is>
          <t>10.00%</t>
        </is>
      </c>
    </row>
    <row r="12">
      <c r="A12" s="4" t="inlineStr">
        <is>
          <t>Accounts Receivable | Customer One</t>
        </is>
      </c>
    </row>
    <row r="13">
      <c r="A13" s="3" t="inlineStr">
        <is>
          <t>Concentration Risk [Line Items]</t>
        </is>
      </c>
    </row>
    <row r="14">
      <c r="A14" s="4" t="inlineStr">
        <is>
          <t>Concentration risk percentage</t>
        </is>
      </c>
      <c r="B14" s="4" t="inlineStr">
        <is>
          <t>15.00%</t>
        </is>
      </c>
      <c r="C14" s="4" t="inlineStr">
        <is>
          <t>42.00%</t>
        </is>
      </c>
    </row>
    <row r="15">
      <c r="A15" s="4" t="inlineStr">
        <is>
          <t>Accounts Receivable | Customer Two</t>
        </is>
      </c>
    </row>
    <row r="16">
      <c r="A16" s="3" t="inlineStr">
        <is>
          <t>Concentration Risk [Line Items]</t>
        </is>
      </c>
    </row>
    <row r="17">
      <c r="A17" s="4" t="inlineStr">
        <is>
          <t>Concentration risk percentage</t>
        </is>
      </c>
      <c r="B17" s="4" t="inlineStr">
        <is>
          <t>11.00%</t>
        </is>
      </c>
      <c r="C17" s="4" t="inlineStr">
        <is>
          <t>21.00%</t>
        </is>
      </c>
    </row>
    <row r="18">
      <c r="A18" s="4" t="inlineStr">
        <is>
          <t>Accounts Receivable | Customer Three</t>
        </is>
      </c>
    </row>
    <row r="19">
      <c r="A19" s="3" t="inlineStr">
        <is>
          <t>Concentration Risk [Line Items]</t>
        </is>
      </c>
    </row>
    <row r="20">
      <c r="A20" s="4" t="inlineStr">
        <is>
          <t>Concentration risk percentage</t>
        </is>
      </c>
      <c r="B20" s="4" t="inlineStr">
        <is>
          <t>11.00%</t>
        </is>
      </c>
      <c r="C20" s="4" t="inlineStr">
        <is>
          <t>15.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85388</v>
      </c>
      <c r="C4" s="7" t="n">
        <v>64303</v>
      </c>
      <c r="D4" s="7" t="n">
        <v>56693</v>
      </c>
    </row>
    <row r="5">
      <c r="A5" s="3" t="inlineStr">
        <is>
          <t>Cost of sales:</t>
        </is>
      </c>
    </row>
    <row r="6">
      <c r="A6" s="4" t="inlineStr">
        <is>
          <t>Total cost of sales</t>
        </is>
      </c>
      <c r="B6" s="6" t="n">
        <v>28837</v>
      </c>
      <c r="C6" s="6" t="n">
        <v>19748</v>
      </c>
      <c r="D6" s="6" t="n">
        <v>13217</v>
      </c>
    </row>
    <row r="7">
      <c r="A7" s="4" t="inlineStr">
        <is>
          <t>Gross profit</t>
        </is>
      </c>
      <c r="B7" s="6" t="n">
        <v>56551</v>
      </c>
      <c r="C7" s="6" t="n">
        <v>44555</v>
      </c>
      <c r="D7" s="6" t="n">
        <v>43476</v>
      </c>
    </row>
    <row r="8">
      <c r="A8" s="3" t="inlineStr">
        <is>
          <t>Operating expenses:</t>
        </is>
      </c>
    </row>
    <row r="9">
      <c r="A9" s="4" t="inlineStr">
        <is>
          <t>Research and development</t>
        </is>
      </c>
      <c r="B9" s="6" t="n">
        <v>58553</v>
      </c>
      <c r="C9" s="6" t="n">
        <v>47240</v>
      </c>
      <c r="D9" s="6" t="n">
        <v>38414</v>
      </c>
    </row>
    <row r="10">
      <c r="A10" s="4" t="inlineStr">
        <is>
          <t>General and administrative</t>
        </is>
      </c>
      <c r="B10" s="6" t="n">
        <v>43400</v>
      </c>
      <c r="C10" s="6" t="n">
        <v>23202</v>
      </c>
      <c r="D10" s="6" t="n">
        <v>12362</v>
      </c>
    </row>
    <row r="11">
      <c r="A11" s="4" t="inlineStr">
        <is>
          <t>Sales and marketing</t>
        </is>
      </c>
      <c r="B11" s="6" t="n">
        <v>25387</v>
      </c>
      <c r="C11" s="6" t="n">
        <v>14507</v>
      </c>
      <c r="D11" s="6" t="n">
        <v>9237</v>
      </c>
    </row>
    <row r="12">
      <c r="A12" s="4" t="inlineStr">
        <is>
          <t>Total operating expenses</t>
        </is>
      </c>
      <c r="B12" s="6" t="n">
        <v>127340</v>
      </c>
      <c r="C12" s="6" t="n">
        <v>84949</v>
      </c>
      <c r="D12" s="6" t="n">
        <v>60013</v>
      </c>
    </row>
    <row r="13">
      <c r="A13" s="4" t="inlineStr">
        <is>
          <t>Loss from operations</t>
        </is>
      </c>
      <c r="B13" s="6" t="n">
        <v>-70789</v>
      </c>
      <c r="C13" s="6" t="n">
        <v>-40394</v>
      </c>
      <c r="D13" s="6" t="n">
        <v>-16537</v>
      </c>
    </row>
    <row r="14">
      <c r="A14" s="3" t="inlineStr">
        <is>
          <t>Other income (expense):</t>
        </is>
      </c>
    </row>
    <row r="15">
      <c r="A15" s="4" t="inlineStr">
        <is>
          <t>Interest expense</t>
        </is>
      </c>
      <c r="B15" s="6" t="n">
        <v>-1171</v>
      </c>
      <c r="C15" s="6" t="n">
        <v>-1436</v>
      </c>
      <c r="D15" s="6" t="n">
        <v>-1425</v>
      </c>
    </row>
    <row r="16">
      <c r="A16" s="4" t="inlineStr">
        <is>
          <t>Interest income</t>
        </is>
      </c>
      <c r="B16" s="6" t="n">
        <v>175</v>
      </c>
      <c r="C16" s="6" t="n">
        <v>338</v>
      </c>
      <c r="D16" s="6" t="n">
        <v>909</v>
      </c>
    </row>
    <row r="17">
      <c r="A17" s="4" t="inlineStr">
        <is>
          <t>Other income (expense), net</t>
        </is>
      </c>
      <c r="B17" s="6" t="n">
        <v>6</v>
      </c>
      <c r="C17" s="6" t="n">
        <v>82</v>
      </c>
      <c r="D17" s="6" t="n">
        <v>-1180</v>
      </c>
    </row>
    <row r="18">
      <c r="A18" s="4" t="inlineStr">
        <is>
          <t>Loss before income taxes</t>
        </is>
      </c>
      <c r="B18" s="6" t="n">
        <v>-71779</v>
      </c>
      <c r="C18" s="6" t="n">
        <v>-41410</v>
      </c>
      <c r="D18" s="6" t="n">
        <v>-18233</v>
      </c>
    </row>
    <row r="19">
      <c r="A19" s="4" t="inlineStr">
        <is>
          <t>Provision for (benefit from) income taxes</t>
        </is>
      </c>
      <c r="B19" s="6" t="n">
        <v>-55</v>
      </c>
      <c r="C19" s="6" t="n">
        <v>174</v>
      </c>
      <c r="D19" s="6" t="n">
        <v>69</v>
      </c>
    </row>
    <row r="20">
      <c r="A20" s="4" t="inlineStr">
        <is>
          <t>Net loss and net comprehensive loss</t>
        </is>
      </c>
      <c r="B20" s="6" t="n">
        <v>-71724</v>
      </c>
      <c r="C20" s="6" t="n">
        <v>-41584</v>
      </c>
      <c r="D20" s="6" t="n">
        <v>-18302</v>
      </c>
    </row>
    <row r="21">
      <c r="A21" s="4" t="inlineStr">
        <is>
          <t>Net loss and net comprehensive loss</t>
        </is>
      </c>
      <c r="B21" s="7" t="n">
        <v>-71724</v>
      </c>
      <c r="C21" s="7" t="n">
        <v>-41584</v>
      </c>
      <c r="D21" s="7" t="n">
        <v>-18302</v>
      </c>
    </row>
    <row r="22">
      <c r="A22" s="4" t="inlineStr">
        <is>
          <t>Net loss attributable to common stockholders per share, basic (in dollars per share)</t>
        </is>
      </c>
      <c r="B22" s="9" t="n">
        <v>-1.08</v>
      </c>
      <c r="C22" s="9" t="n">
        <v>-1.39</v>
      </c>
      <c r="D22" s="9" t="n">
        <v>-7.46</v>
      </c>
    </row>
    <row r="23">
      <c r="A23" s="4" t="inlineStr">
        <is>
          <t>Net loss attributable to common stockholders per share, diluted (in dollars per share)</t>
        </is>
      </c>
      <c r="B23" s="9" t="n">
        <v>-1.08</v>
      </c>
      <c r="C23" s="9" t="n">
        <v>-1.39</v>
      </c>
      <c r="D23" s="9" t="n">
        <v>-7.46</v>
      </c>
    </row>
    <row r="24">
      <c r="A24" s="4" t="inlineStr">
        <is>
          <t>Weighted-average shares used in calculating net loss per share, basic (in shares)</t>
        </is>
      </c>
      <c r="B24" s="6" t="n">
        <v>66707129</v>
      </c>
      <c r="C24" s="6" t="n">
        <v>31192752</v>
      </c>
      <c r="D24" s="6" t="n">
        <v>2883950</v>
      </c>
    </row>
    <row r="25">
      <c r="A25" s="4" t="inlineStr">
        <is>
          <t>Weighted-average shares used in calculating net loss per share, diluted (in shares)</t>
        </is>
      </c>
      <c r="B25" s="6" t="n">
        <v>66707129</v>
      </c>
      <c r="C25" s="6" t="n">
        <v>31192752</v>
      </c>
      <c r="D25" s="6" t="n">
        <v>2883950</v>
      </c>
    </row>
    <row r="26">
      <c r="A26" s="4" t="inlineStr">
        <is>
          <t>Product</t>
        </is>
      </c>
    </row>
    <row r="27">
      <c r="A27" s="3" t="inlineStr">
        <is>
          <t>Revenue:</t>
        </is>
      </c>
    </row>
    <row r="28">
      <c r="A28" s="4" t="inlineStr">
        <is>
          <t>Total revenue</t>
        </is>
      </c>
      <c r="B28" s="7" t="n">
        <v>56575</v>
      </c>
      <c r="C28" s="7" t="n">
        <v>51586</v>
      </c>
      <c r="D28" s="7" t="n">
        <v>43460</v>
      </c>
    </row>
    <row r="29">
      <c r="A29" s="3" t="inlineStr">
        <is>
          <t>Cost of sales:</t>
        </is>
      </c>
    </row>
    <row r="30">
      <c r="A30" s="4" t="inlineStr">
        <is>
          <t>Total cost of sales</t>
        </is>
      </c>
      <c r="B30" s="6" t="n">
        <v>14857</v>
      </c>
      <c r="C30" s="6" t="n">
        <v>13021</v>
      </c>
      <c r="D30" s="6" t="n">
        <v>11245</v>
      </c>
    </row>
    <row r="31">
      <c r="A31" s="4" t="inlineStr">
        <is>
          <t>Service</t>
        </is>
      </c>
    </row>
    <row r="32">
      <c r="A32" s="3" t="inlineStr">
        <is>
          <t>Revenue:</t>
        </is>
      </c>
    </row>
    <row r="33">
      <c r="A33" s="4" t="inlineStr">
        <is>
          <t>Total revenue</t>
        </is>
      </c>
      <c r="B33" s="6" t="n">
        <v>28813</v>
      </c>
      <c r="C33" s="6" t="n">
        <v>12717</v>
      </c>
      <c r="D33" s="6" t="n">
        <v>13233</v>
      </c>
    </row>
    <row r="34">
      <c r="A34" s="3" t="inlineStr">
        <is>
          <t>Cost of sales:</t>
        </is>
      </c>
    </row>
    <row r="35">
      <c r="A35" s="4" t="inlineStr">
        <is>
          <t>Total cost of sales</t>
        </is>
      </c>
      <c r="B35" s="7" t="n">
        <v>13980</v>
      </c>
      <c r="C35" s="7" t="n">
        <v>6727</v>
      </c>
      <c r="D35" s="7" t="n">
        <v>19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revenues</t>
        </is>
      </c>
      <c r="B4" s="7" t="n">
        <v>85388</v>
      </c>
      <c r="C4" s="7" t="n">
        <v>64303</v>
      </c>
      <c r="D4" s="7" t="n">
        <v>56693</v>
      </c>
    </row>
    <row r="5">
      <c r="A5" s="4" t="inlineStr">
        <is>
          <t>Goods and services transferred at a point in time</t>
        </is>
      </c>
    </row>
    <row r="6">
      <c r="A6" s="3" t="inlineStr">
        <is>
          <t>Disaggregation of Revenue [Line Items]</t>
        </is>
      </c>
    </row>
    <row r="7">
      <c r="A7" s="4" t="inlineStr">
        <is>
          <t>Net revenues</t>
        </is>
      </c>
      <c r="B7" s="6" t="n">
        <v>55389</v>
      </c>
      <c r="C7" s="6" t="n">
        <v>50583</v>
      </c>
      <c r="D7" s="6" t="n">
        <v>43359</v>
      </c>
    </row>
    <row r="8">
      <c r="A8" s="4" t="inlineStr">
        <is>
          <t>Goods and services transferred over time</t>
        </is>
      </c>
    </row>
    <row r="9">
      <c r="A9" s="3" t="inlineStr">
        <is>
          <t>Disaggregation of Revenue [Line Items]</t>
        </is>
      </c>
    </row>
    <row r="10">
      <c r="A10" s="4" t="inlineStr">
        <is>
          <t>Net revenues</t>
        </is>
      </c>
      <c r="B10" s="6" t="n">
        <v>29999</v>
      </c>
      <c r="C10" s="6" t="n">
        <v>13720</v>
      </c>
      <c r="D10" s="6" t="n">
        <v>13334</v>
      </c>
    </row>
    <row r="11">
      <c r="A11" s="4" t="inlineStr">
        <is>
          <t>Antibody therapeutics</t>
        </is>
      </c>
    </row>
    <row r="12">
      <c r="A12" s="3" t="inlineStr">
        <is>
          <t>Disaggregation of Revenue [Line Items]</t>
        </is>
      </c>
    </row>
    <row r="13">
      <c r="A13" s="4" t="inlineStr">
        <is>
          <t>Net revenues</t>
        </is>
      </c>
      <c r="B13" s="6" t="n">
        <v>64317</v>
      </c>
      <c r="C13" s="6" t="n">
        <v>51782</v>
      </c>
      <c r="D13" s="6" t="n">
        <v>49428</v>
      </c>
    </row>
    <row r="14">
      <c r="A14" s="4" t="inlineStr">
        <is>
          <t>Gene therapy</t>
        </is>
      </c>
    </row>
    <row r="15">
      <c r="A15" s="3" t="inlineStr">
        <is>
          <t>Disaggregation of Revenue [Line Items]</t>
        </is>
      </c>
    </row>
    <row r="16">
      <c r="A16" s="4" t="inlineStr">
        <is>
          <t>Net revenues</t>
        </is>
      </c>
      <c r="B16" s="6" t="n">
        <v>7108</v>
      </c>
      <c r="C16" s="6" t="n">
        <v>0</v>
      </c>
      <c r="D16" s="6" t="n">
        <v>0</v>
      </c>
    </row>
    <row r="17">
      <c r="A17" s="4" t="inlineStr">
        <is>
          <t>Agricultural biology</t>
        </is>
      </c>
    </row>
    <row r="18">
      <c r="A18" s="3" t="inlineStr">
        <is>
          <t>Disaggregation of Revenue [Line Items]</t>
        </is>
      </c>
    </row>
    <row r="19">
      <c r="A19" s="4" t="inlineStr">
        <is>
          <t>Net revenues</t>
        </is>
      </c>
      <c r="B19" s="6" t="n">
        <v>2183</v>
      </c>
      <c r="C19" s="6" t="n">
        <v>0</v>
      </c>
      <c r="D19" s="6" t="n">
        <v>0</v>
      </c>
    </row>
    <row r="20">
      <c r="A20" s="4" t="inlineStr">
        <is>
          <t>Cell therapy</t>
        </is>
      </c>
    </row>
    <row r="21">
      <c r="A21" s="3" t="inlineStr">
        <is>
          <t>Disaggregation of Revenue [Line Items]</t>
        </is>
      </c>
    </row>
    <row r="22">
      <c r="A22" s="4" t="inlineStr">
        <is>
          <t>Net revenues</t>
        </is>
      </c>
      <c r="B22" s="6" t="n">
        <v>2818</v>
      </c>
      <c r="C22" s="6" t="n">
        <v>4472</v>
      </c>
      <c r="D22" s="6" t="n">
        <v>2550</v>
      </c>
    </row>
    <row r="23">
      <c r="A23" s="4" t="inlineStr">
        <is>
          <t>Synthetic biology</t>
        </is>
      </c>
    </row>
    <row r="24">
      <c r="A24" s="3" t="inlineStr">
        <is>
          <t>Disaggregation of Revenue [Line Items]</t>
        </is>
      </c>
    </row>
    <row r="25">
      <c r="A25" s="4" t="inlineStr">
        <is>
          <t>Net revenues</t>
        </is>
      </c>
      <c r="B25" s="6" t="n">
        <v>8962</v>
      </c>
      <c r="C25" s="6" t="n">
        <v>8049</v>
      </c>
      <c r="D25" s="6" t="n">
        <v>4715</v>
      </c>
    </row>
    <row r="26">
      <c r="A26" s="4" t="inlineStr">
        <is>
          <t>Direct sales channel</t>
        </is>
      </c>
    </row>
    <row r="27">
      <c r="A27" s="3" t="inlineStr">
        <is>
          <t>Disaggregation of Revenue [Line Items]</t>
        </is>
      </c>
    </row>
    <row r="28">
      <c r="A28" s="4" t="inlineStr">
        <is>
          <t>Net revenues</t>
        </is>
      </c>
      <c r="B28" s="6" t="n">
        <v>56969</v>
      </c>
      <c r="C28" s="6" t="n">
        <v>58233</v>
      </c>
      <c r="D28" s="6" t="n">
        <v>53014</v>
      </c>
    </row>
    <row r="29">
      <c r="A29" s="4" t="inlineStr">
        <is>
          <t>Distributor channel</t>
        </is>
      </c>
    </row>
    <row r="30">
      <c r="A30" s="3" t="inlineStr">
        <is>
          <t>Disaggregation of Revenue [Line Items]</t>
        </is>
      </c>
    </row>
    <row r="31">
      <c r="A31" s="4" t="inlineStr">
        <is>
          <t>Net revenues</t>
        </is>
      </c>
      <c r="B31" s="7" t="n">
        <v>28419</v>
      </c>
      <c r="C31" s="7" t="n">
        <v>6070</v>
      </c>
      <c r="D31" s="7" t="n">
        <v>367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Narrative (Details) - USD ($) $ in Thousand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maining performance obligation</t>
        </is>
      </c>
      <c r="B4" s="7" t="n">
        <v>7200</v>
      </c>
    </row>
    <row r="5">
      <c r="A5" s="3" t="inlineStr">
        <is>
          <t>Revenue, Remaining Performance Obligation, Expected Timing of Satisfaction [Line Items]</t>
        </is>
      </c>
    </row>
    <row r="6">
      <c r="A6" s="4" t="inlineStr">
        <is>
          <t>Contract liabilities</t>
        </is>
      </c>
      <c r="B6" s="6" t="n">
        <v>14300</v>
      </c>
      <c r="C6" s="7" t="n">
        <v>7200</v>
      </c>
    </row>
    <row r="7">
      <c r="A7" s="4" t="inlineStr">
        <is>
          <t>Contract liability , revenue recognized</t>
        </is>
      </c>
      <c r="B7" s="6" t="n">
        <v>5300</v>
      </c>
    </row>
    <row r="8">
      <c r="A8" s="4" t="inlineStr">
        <is>
          <t>Sales-type lease income</t>
        </is>
      </c>
      <c r="B8" s="7" t="n">
        <v>2700</v>
      </c>
      <c r="C8" s="7" t="n">
        <v>1700</v>
      </c>
    </row>
    <row r="9">
      <c r="A9" s="4" t="inlineStr">
        <is>
          <t>Sales -type lease income</t>
        </is>
      </c>
      <c r="D9" s="7" t="n">
        <v>0</v>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maining performance obligation, percentage</t>
        </is>
      </c>
      <c r="B12" s="4" t="inlineStr">
        <is>
          <t>48.00%</t>
        </is>
      </c>
    </row>
    <row r="13">
      <c r="A13" s="4" t="inlineStr">
        <is>
          <t>Remaining performance obligation, period</t>
        </is>
      </c>
      <c r="B13" s="4" t="inlineStr">
        <is>
          <t>12 month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 With Customers - Schedule of Receivables, Contract Assets and Deferred Revenue (Details) - USD ($) $ in Thousands</t>
        </is>
      </c>
      <c r="B1" s="2" t="inlineStr">
        <is>
          <t>Dec. 31, 2021</t>
        </is>
      </c>
      <c r="C1" s="2" t="inlineStr">
        <is>
          <t>Dec. 31, 2020</t>
        </is>
      </c>
    </row>
    <row r="2">
      <c r="A2" s="3" t="inlineStr">
        <is>
          <t>Revenue from Contract with Customer [Abstract]</t>
        </is>
      </c>
    </row>
    <row r="3">
      <c r="A3" s="4" t="inlineStr">
        <is>
          <t>Trade accounts receivable</t>
        </is>
      </c>
      <c r="B3" s="7" t="n">
        <v>25942</v>
      </c>
      <c r="C3" s="7" t="n">
        <v>12939</v>
      </c>
    </row>
    <row r="4">
      <c r="A4" s="4" t="inlineStr">
        <is>
          <t>Contract assets, which are included in “Prepaid expenses and other current assets”</t>
        </is>
      </c>
      <c r="B4" s="6" t="n">
        <v>1736</v>
      </c>
      <c r="C4" s="6" t="n">
        <v>1310</v>
      </c>
    </row>
    <row r="5">
      <c r="A5" s="4" t="inlineStr">
        <is>
          <t>Contract assets, long-term, which are included in “Other assets”</t>
        </is>
      </c>
      <c r="B5" s="6" t="n">
        <v>1070</v>
      </c>
      <c r="C5" s="6" t="n">
        <v>1375</v>
      </c>
    </row>
    <row r="6">
      <c r="A6" s="4" t="inlineStr">
        <is>
          <t>Deferred revenue (current)</t>
        </is>
      </c>
      <c r="B6" s="6" t="n">
        <v>12128</v>
      </c>
      <c r="C6" s="6" t="n">
        <v>5482</v>
      </c>
    </row>
    <row r="7">
      <c r="A7" s="4" t="inlineStr">
        <is>
          <t>Deferred revenue (non-current)</t>
        </is>
      </c>
      <c r="B7" s="7" t="n">
        <v>2187</v>
      </c>
      <c r="C7" s="7" t="n">
        <v>1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 With Customers - Sale-type Lease Arrangement (Details) $ in Thousands</t>
        </is>
      </c>
      <c r="B1" s="2" t="inlineStr">
        <is>
          <t>Dec. 31, 2021USD ($)</t>
        </is>
      </c>
    </row>
    <row r="2">
      <c r="A2" s="3" t="inlineStr">
        <is>
          <t>Revenue from Contract with Customer [Abstract]</t>
        </is>
      </c>
    </row>
    <row r="3">
      <c r="A3" s="4" t="inlineStr">
        <is>
          <t>2022</t>
        </is>
      </c>
      <c r="B3" s="7" t="n">
        <v>2548</v>
      </c>
    </row>
    <row r="4">
      <c r="A4" s="4" t="inlineStr">
        <is>
          <t>2023</t>
        </is>
      </c>
      <c r="B4" s="6" t="n">
        <v>445</v>
      </c>
    </row>
    <row r="5">
      <c r="A5" s="4" t="inlineStr">
        <is>
          <t>2024 and thereafter</t>
        </is>
      </c>
      <c r="B5" s="6" t="n">
        <v>853</v>
      </c>
    </row>
    <row r="6">
      <c r="A6" s="4" t="inlineStr">
        <is>
          <t>Total undiscounted cash flows</t>
        </is>
      </c>
      <c r="B6" s="6" t="n">
        <v>3846</v>
      </c>
    </row>
    <row r="7">
      <c r="A7" s="4" t="inlineStr">
        <is>
          <t>Less: unearned income</t>
        </is>
      </c>
      <c r="B7" s="6" t="n">
        <v>-439</v>
      </c>
    </row>
    <row r="8">
      <c r="A8" s="4" t="inlineStr">
        <is>
          <t>Total amounts due from customers, gross</t>
        </is>
      </c>
      <c r="B8" s="7" t="n">
        <v>34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8296</v>
      </c>
      <c r="C3" s="7" t="n">
        <v>6675</v>
      </c>
    </row>
    <row r="4">
      <c r="A4" s="4" t="inlineStr">
        <is>
          <t>Finished goods</t>
        </is>
      </c>
      <c r="B4" s="6" t="n">
        <v>6251</v>
      </c>
      <c r="C4" s="6" t="n">
        <v>4372</v>
      </c>
    </row>
    <row r="5">
      <c r="A5" s="4" t="inlineStr">
        <is>
          <t xml:space="preserve">  Total</t>
        </is>
      </c>
      <c r="B5" s="7" t="n">
        <v>14547</v>
      </c>
      <c r="C5" s="7" t="n">
        <v>110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Contract asset</t>
        </is>
      </c>
      <c r="B3" s="7" t="n">
        <v>1736</v>
      </c>
      <c r="C3" s="7" t="n">
        <v>1310</v>
      </c>
    </row>
    <row r="4">
      <c r="A4" s="4" t="inlineStr">
        <is>
          <t>Vendor deposits</t>
        </is>
      </c>
      <c r="B4" s="6" t="n">
        <v>2802</v>
      </c>
      <c r="C4" s="6" t="n">
        <v>1346</v>
      </c>
    </row>
    <row r="5">
      <c r="A5" s="4" t="inlineStr">
        <is>
          <t>Deferred costs</t>
        </is>
      </c>
      <c r="B5" s="6" t="n">
        <v>561</v>
      </c>
      <c r="C5" s="6" t="n">
        <v>292</v>
      </c>
    </row>
    <row r="6">
      <c r="A6" s="4" t="inlineStr">
        <is>
          <t>Prepaid insurance</t>
        </is>
      </c>
      <c r="B6" s="6" t="n">
        <v>2944</v>
      </c>
      <c r="C6" s="6" t="n">
        <v>2401</v>
      </c>
    </row>
    <row r="7">
      <c r="A7" s="4" t="inlineStr">
        <is>
          <t>Other (1)</t>
        </is>
      </c>
      <c r="B7" s="6" t="n">
        <v>3942</v>
      </c>
      <c r="C7" s="6" t="n">
        <v>2826</v>
      </c>
    </row>
    <row r="8">
      <c r="A8" s="4" t="inlineStr">
        <is>
          <t>Total</t>
        </is>
      </c>
      <c r="B8" s="7" t="n">
        <v>11985</v>
      </c>
      <c r="C8" s="7" t="n">
        <v>81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Accrued Expenses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payroll and employee related expenses</t>
        </is>
      </c>
      <c r="B3" s="7" t="n">
        <v>6757</v>
      </c>
      <c r="C3" s="7" t="n">
        <v>4152</v>
      </c>
    </row>
    <row r="4">
      <c r="A4" s="4" t="inlineStr">
        <is>
          <t>Operating lease liability, current, extensible list</t>
        </is>
      </c>
      <c r="B4" s="4" t="inlineStr">
        <is>
          <t>Total</t>
        </is>
      </c>
      <c r="C4" s="4" t="inlineStr">
        <is>
          <t>Total</t>
        </is>
      </c>
    </row>
    <row r="5">
      <c r="A5" s="4" t="inlineStr">
        <is>
          <t>Lease liability—short-term</t>
        </is>
      </c>
      <c r="B5" s="7" t="n">
        <v>2941</v>
      </c>
      <c r="C5" s="7" t="n">
        <v>1909</v>
      </c>
    </row>
    <row r="6">
      <c r="A6" s="4" t="inlineStr">
        <is>
          <t>Accrued product warranty</t>
        </is>
      </c>
      <c r="B6" s="6" t="n">
        <v>1085</v>
      </c>
      <c r="C6" s="6" t="n">
        <v>1271</v>
      </c>
    </row>
    <row r="7">
      <c r="A7" s="4" t="inlineStr">
        <is>
          <t>Accrued legal expenses</t>
        </is>
      </c>
      <c r="B7" s="6" t="n">
        <v>504</v>
      </c>
      <c r="C7" s="6" t="n">
        <v>606</v>
      </c>
    </row>
    <row r="8">
      <c r="A8" s="4" t="inlineStr">
        <is>
          <t>Other</t>
        </is>
      </c>
      <c r="B8" s="6" t="n">
        <v>1138</v>
      </c>
      <c r="C8" s="6" t="n">
        <v>463</v>
      </c>
    </row>
    <row r="9">
      <c r="A9" s="4" t="inlineStr">
        <is>
          <t>Total</t>
        </is>
      </c>
      <c r="B9" s="7" t="n">
        <v>12425</v>
      </c>
      <c r="C9" s="7" t="n">
        <v>8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Details) - USD ($) $ in Thousands</t>
        </is>
      </c>
      <c r="B1" s="2" t="inlineStr">
        <is>
          <t>Dec. 31, 2021</t>
        </is>
      </c>
      <c r="C1" s="2" t="inlineStr">
        <is>
          <t>Dec. 31, 2020</t>
        </is>
      </c>
    </row>
    <row r="2">
      <c r="A2" s="3" t="inlineStr">
        <is>
          <t>Fair Value, Balance Sheet Grouping, Financial Statement Captions [Line Items]</t>
        </is>
      </c>
    </row>
    <row r="3">
      <c r="A3" s="4" t="inlineStr">
        <is>
          <t>Money market funds</t>
        </is>
      </c>
      <c r="B3" s="7" t="n">
        <v>25138</v>
      </c>
      <c r="C3" s="7" t="n">
        <v>25133</v>
      </c>
    </row>
    <row r="4">
      <c r="A4" s="4" t="inlineStr">
        <is>
          <t>Total</t>
        </is>
      </c>
      <c r="B4" s="6" t="n">
        <v>25138</v>
      </c>
      <c r="C4" s="6" t="n">
        <v>25133</v>
      </c>
    </row>
    <row r="5">
      <c r="A5" s="4" t="inlineStr">
        <is>
          <t>Quoted prices in active markets for identical assets (level 1)</t>
        </is>
      </c>
    </row>
    <row r="6">
      <c r="A6" s="3" t="inlineStr">
        <is>
          <t>Fair Value, Balance Sheet Grouping, Financial Statement Captions [Line Items]</t>
        </is>
      </c>
    </row>
    <row r="7">
      <c r="A7" s="4" t="inlineStr">
        <is>
          <t>Money market funds</t>
        </is>
      </c>
      <c r="B7" s="6" t="n">
        <v>25138</v>
      </c>
      <c r="C7" s="6" t="n">
        <v>25133</v>
      </c>
    </row>
    <row r="8">
      <c r="A8" s="4" t="inlineStr">
        <is>
          <t>Total</t>
        </is>
      </c>
      <c r="B8" s="6" t="n">
        <v>25138</v>
      </c>
      <c r="C8" s="6" t="n">
        <v>25133</v>
      </c>
    </row>
    <row r="9">
      <c r="A9" s="4" t="inlineStr">
        <is>
          <t>Significant other observable inputs (level 2)</t>
        </is>
      </c>
    </row>
    <row r="10">
      <c r="A10" s="3" t="inlineStr">
        <is>
          <t>Fair Value, Balance Sheet Grouping, Financial Statement Captions [Line Items]</t>
        </is>
      </c>
    </row>
    <row r="11">
      <c r="A11" s="4" t="inlineStr">
        <is>
          <t>Money market funds</t>
        </is>
      </c>
      <c r="B11" s="6" t="n">
        <v>0</v>
      </c>
      <c r="C11" s="6" t="n">
        <v>0</v>
      </c>
    </row>
    <row r="12">
      <c r="A12" s="4" t="inlineStr">
        <is>
          <t>Total</t>
        </is>
      </c>
      <c r="B12" s="6" t="n">
        <v>0</v>
      </c>
      <c r="C12" s="6" t="n">
        <v>0</v>
      </c>
    </row>
    <row r="13">
      <c r="A13" s="4" t="inlineStr">
        <is>
          <t>Significant unobservable inputs (level 3)</t>
        </is>
      </c>
    </row>
    <row r="14">
      <c r="A14" s="3" t="inlineStr">
        <is>
          <t>Fair Value, Balance Sheet Grouping, Financial Statement Captions [Line Items]</t>
        </is>
      </c>
    </row>
    <row r="15">
      <c r="A15" s="4" t="inlineStr">
        <is>
          <t>Money market funds</t>
        </is>
      </c>
      <c r="B15" s="6" t="n">
        <v>0</v>
      </c>
      <c r="C15" s="6" t="n">
        <v>0</v>
      </c>
    </row>
    <row r="16">
      <c r="A16" s="4" t="inlineStr">
        <is>
          <t>Total</t>
        </is>
      </c>
      <c r="B16" s="7" t="n">
        <v>0</v>
      </c>
      <c r="C1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chedule of Financial Instruments Not Measured at Fair Value) (Details) - Significant other observable inputs (level 2) - USD ($) $ in Thousands</t>
        </is>
      </c>
      <c r="B1" s="2" t="inlineStr">
        <is>
          <t>Dec. 31, 2021</t>
        </is>
      </c>
      <c r="C1" s="2" t="inlineStr">
        <is>
          <t>Dec. 31, 2020</t>
        </is>
      </c>
    </row>
    <row r="2">
      <c r="A2" s="4" t="inlineStr">
        <is>
          <t>Carrying value</t>
        </is>
      </c>
    </row>
    <row r="3">
      <c r="A3" s="3" t="inlineStr">
        <is>
          <t>Fair Value, Balance Sheet Grouping, Financial Statement Captions [Line Items]</t>
        </is>
      </c>
    </row>
    <row r="4">
      <c r="A4" s="4" t="inlineStr">
        <is>
          <t>Long-term debt, including current maturities</t>
        </is>
      </c>
      <c r="B4" s="7" t="n">
        <v>19762</v>
      </c>
      <c r="C4" s="7" t="n">
        <v>19895</v>
      </c>
    </row>
    <row r="5">
      <c r="A5" s="4" t="inlineStr">
        <is>
          <t>Fair value</t>
        </is>
      </c>
    </row>
    <row r="6">
      <c r="A6" s="3" t="inlineStr">
        <is>
          <t>Fair Value, Balance Sheet Grouping, Financial Statement Captions [Line Items]</t>
        </is>
      </c>
    </row>
    <row r="7">
      <c r="A7" s="4" t="inlineStr">
        <is>
          <t>Long-term debt, including current maturities</t>
        </is>
      </c>
      <c r="B7" s="7" t="n">
        <v>19298</v>
      </c>
      <c r="C7" s="7" t="n">
        <v>199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49790</v>
      </c>
      <c r="C3" s="7" t="n">
        <v>30882</v>
      </c>
    </row>
    <row r="4">
      <c r="A4" s="4" t="inlineStr">
        <is>
          <t>Less: accumulated depreciation</t>
        </is>
      </c>
      <c r="B4" s="6" t="n">
        <v>-21798</v>
      </c>
      <c r="C4" s="6" t="n">
        <v>-16338</v>
      </c>
    </row>
    <row r="5">
      <c r="A5" s="4" t="inlineStr">
        <is>
          <t>Property and equipment, net</t>
        </is>
      </c>
      <c r="B5" s="6" t="n">
        <v>27992</v>
      </c>
      <c r="C5" s="6" t="n">
        <v>14544</v>
      </c>
    </row>
    <row r="6">
      <c r="A6" s="4" t="inlineStr">
        <is>
          <t>Equipment, tooling and molds</t>
        </is>
      </c>
    </row>
    <row r="7">
      <c r="A7" s="3" t="inlineStr">
        <is>
          <t>Property, Plant and Equipment [Line Items]</t>
        </is>
      </c>
    </row>
    <row r="8">
      <c r="A8" s="4" t="inlineStr">
        <is>
          <t>Total property and equipment</t>
        </is>
      </c>
      <c r="B8" s="6" t="n">
        <v>33972</v>
      </c>
      <c r="C8" s="6" t="n">
        <v>21118</v>
      </c>
    </row>
    <row r="9">
      <c r="A9" s="4" t="inlineStr">
        <is>
          <t>Computer equipment and software</t>
        </is>
      </c>
    </row>
    <row r="10">
      <c r="A10" s="3" t="inlineStr">
        <is>
          <t>Property, Plant and Equipment [Line Items]</t>
        </is>
      </c>
    </row>
    <row r="11">
      <c r="A11" s="4" t="inlineStr">
        <is>
          <t>Total property and equipment</t>
        </is>
      </c>
      <c r="B11" s="6" t="n">
        <v>3019</v>
      </c>
      <c r="C11" s="6" t="n">
        <v>2153</v>
      </c>
    </row>
    <row r="12">
      <c r="A12" s="4" t="inlineStr">
        <is>
          <t>Furniture, fixtures and other</t>
        </is>
      </c>
    </row>
    <row r="13">
      <c r="A13" s="3" t="inlineStr">
        <is>
          <t>Property, Plant and Equipment [Line Items]</t>
        </is>
      </c>
    </row>
    <row r="14">
      <c r="A14" s="4" t="inlineStr">
        <is>
          <t>Total property and equipment</t>
        </is>
      </c>
      <c r="B14" s="6" t="n">
        <v>1891</v>
      </c>
      <c r="C14" s="6" t="n">
        <v>1739</v>
      </c>
    </row>
    <row r="15">
      <c r="A15" s="4" t="inlineStr">
        <is>
          <t>Leasehold improvements</t>
        </is>
      </c>
    </row>
    <row r="16">
      <c r="A16" s="3" t="inlineStr">
        <is>
          <t>Property, Plant and Equipment [Line Items]</t>
        </is>
      </c>
    </row>
    <row r="17">
      <c r="A17" s="4" t="inlineStr">
        <is>
          <t>Total property and equipment</t>
        </is>
      </c>
      <c r="B17" s="6" t="n">
        <v>6105</v>
      </c>
      <c r="C17" s="6" t="n">
        <v>5597</v>
      </c>
    </row>
    <row r="18">
      <c r="A18" s="4" t="inlineStr">
        <is>
          <t>Construction in process</t>
        </is>
      </c>
    </row>
    <row r="19">
      <c r="A19" s="3" t="inlineStr">
        <is>
          <t>Property, Plant and Equipment [Line Items]</t>
        </is>
      </c>
    </row>
    <row r="20">
      <c r="A20" s="4" t="inlineStr">
        <is>
          <t>Total property and equipment</t>
        </is>
      </c>
      <c r="B20" s="7" t="n">
        <v>4803</v>
      </c>
      <c r="C20" s="7" t="n">
        <v>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20" customWidth="1" min="6" max="6"/>
  </cols>
  <sheetData>
    <row r="1">
      <c r="A1" s="1" t="inlineStr">
        <is>
          <t>Consolidated Statements of Changes in Stockholders' Equity - USD ($) $ in Thousands</t>
        </is>
      </c>
      <c r="B1" s="2" t="inlineStr">
        <is>
          <t>Total</t>
        </is>
      </c>
      <c r="C1" s="2" t="inlineStr">
        <is>
          <t>Convertible Preferred Stock</t>
        </is>
      </c>
      <c r="D1" s="2" t="inlineStr">
        <is>
          <t>Common Stock</t>
        </is>
      </c>
      <c r="E1" s="2" t="inlineStr">
        <is>
          <t>Additional Paid-in Capital</t>
        </is>
      </c>
      <c r="F1" s="2" t="inlineStr">
        <is>
          <t>Accumulated Deficit</t>
        </is>
      </c>
    </row>
    <row r="2">
      <c r="A2" s="4" t="inlineStr">
        <is>
          <t>Beginning balance (in shares) at Dec. 31, 2018</t>
        </is>
      </c>
      <c r="C2" s="6" t="n">
        <v>50462272</v>
      </c>
      <c r="D2" s="6" t="n">
        <v>2690264</v>
      </c>
    </row>
    <row r="3">
      <c r="A3" s="4" t="inlineStr">
        <is>
          <t>Beginning balance at Dec. 31, 2018</t>
        </is>
      </c>
      <c r="B3" s="7" t="n">
        <v>97631</v>
      </c>
      <c r="C3" s="7" t="n">
        <v>224769</v>
      </c>
      <c r="D3" s="7" t="n">
        <v>0</v>
      </c>
      <c r="E3" s="7" t="n">
        <v>4860</v>
      </c>
      <c r="F3" s="7" t="n">
        <v>-131998</v>
      </c>
    </row>
    <row r="4">
      <c r="A4" s="3" t="inlineStr">
        <is>
          <t>Increase (Decrease) in Stockholders' Equity [Roll Forward]</t>
        </is>
      </c>
    </row>
    <row r="5">
      <c r="A5" s="4" t="inlineStr">
        <is>
          <t>Exercise of stock options (in shares)</t>
        </is>
      </c>
      <c r="D5" s="6" t="n">
        <v>382803</v>
      </c>
    </row>
    <row r="6">
      <c r="A6" s="4" t="inlineStr">
        <is>
          <t>Exercise of stock options</t>
        </is>
      </c>
      <c r="B6" s="6" t="n">
        <v>606</v>
      </c>
      <c r="E6" s="6" t="n">
        <v>606</v>
      </c>
    </row>
    <row r="7">
      <c r="A7" s="4" t="inlineStr">
        <is>
          <t>Vesting of shares subject to repurchase from early exercised options</t>
        </is>
      </c>
      <c r="B7" s="6" t="n">
        <v>88</v>
      </c>
      <c r="E7" s="6" t="n">
        <v>88</v>
      </c>
    </row>
    <row r="8">
      <c r="A8" s="4" t="inlineStr">
        <is>
          <t>Stock-based compensation</t>
        </is>
      </c>
      <c r="B8" s="6" t="n">
        <v>3760</v>
      </c>
      <c r="E8" s="6" t="n">
        <v>3760</v>
      </c>
    </row>
    <row r="9">
      <c r="A9" s="4" t="inlineStr">
        <is>
          <t>Net loss</t>
        </is>
      </c>
      <c r="B9" s="6" t="n">
        <v>-18302</v>
      </c>
      <c r="F9" s="6" t="n">
        <v>-18302</v>
      </c>
    </row>
    <row r="10">
      <c r="A10" s="4" t="inlineStr">
        <is>
          <t>Ending balance (in shares) at Dec. 31, 2019</t>
        </is>
      </c>
      <c r="C10" s="6" t="n">
        <v>50462272</v>
      </c>
      <c r="D10" s="6" t="n">
        <v>3073067</v>
      </c>
    </row>
    <row r="11">
      <c r="A11" s="4" t="inlineStr">
        <is>
          <t>Ending balance at Dec. 31, 2019</t>
        </is>
      </c>
      <c r="B11" s="6" t="n">
        <v>83783</v>
      </c>
      <c r="C11" s="7" t="n">
        <v>224769</v>
      </c>
      <c r="D11" s="7" t="n">
        <v>0</v>
      </c>
      <c r="E11" s="6" t="n">
        <v>9314</v>
      </c>
      <c r="F11" s="6" t="n">
        <v>-150300</v>
      </c>
    </row>
    <row r="12">
      <c r="A12" s="3" t="inlineStr">
        <is>
          <t>Increase (Decrease) in Stockholders' Equity [Roll Forward]</t>
        </is>
      </c>
    </row>
    <row r="13">
      <c r="A13" s="4" t="inlineStr">
        <is>
          <t>Conversion of convertible preferred stock into common stock (in shares)</t>
        </is>
      </c>
      <c r="C13" s="6" t="n">
        <v>-50462272</v>
      </c>
      <c r="D13" s="6" t="n">
        <v>50462272</v>
      </c>
    </row>
    <row r="14">
      <c r="A14" s="4" t="inlineStr">
        <is>
          <t>Conversion of convertible preferred stock into common stock</t>
        </is>
      </c>
      <c r="B14" s="6" t="n">
        <v>0</v>
      </c>
      <c r="C14" s="7" t="n">
        <v>-224769</v>
      </c>
      <c r="D14" s="7" t="n">
        <v>3</v>
      </c>
      <c r="E14" s="6" t="n">
        <v>224766</v>
      </c>
    </row>
    <row r="15">
      <c r="A15" s="4" t="inlineStr">
        <is>
          <t>Issuance of common stock upon initial public offering, net of issuance costs (in shares)</t>
        </is>
      </c>
      <c r="D15" s="6" t="n">
        <v>9315000</v>
      </c>
    </row>
    <row r="16">
      <c r="A16" s="4" t="inlineStr">
        <is>
          <t>Issuance of common stock upon initial public offering, net of issuance costs</t>
        </is>
      </c>
      <c r="B16" s="6" t="n">
        <v>187935</v>
      </c>
      <c r="E16" s="6" t="n">
        <v>187935</v>
      </c>
    </row>
    <row r="17">
      <c r="A17" s="4" t="inlineStr">
        <is>
          <t>Cashless exercise of common stock warrants (in shares)</t>
        </is>
      </c>
      <c r="D17" s="6" t="n">
        <v>123192</v>
      </c>
    </row>
    <row r="18">
      <c r="A18" s="4" t="inlineStr">
        <is>
          <t>Exercise of stock options (in shares)</t>
        </is>
      </c>
      <c r="D18" s="6" t="n">
        <v>1512715</v>
      </c>
    </row>
    <row r="19">
      <c r="A19" s="4" t="inlineStr">
        <is>
          <t>Exercise of stock options</t>
        </is>
      </c>
      <c r="B19" s="6" t="n">
        <v>3585</v>
      </c>
      <c r="E19" s="6" t="n">
        <v>3585</v>
      </c>
    </row>
    <row r="20">
      <c r="A20" s="4" t="inlineStr">
        <is>
          <t>Vesting of shares subject to repurchase from early exercised options</t>
        </is>
      </c>
      <c r="B20" s="6" t="n">
        <v>328</v>
      </c>
      <c r="E20" s="6" t="n">
        <v>328</v>
      </c>
    </row>
    <row r="21">
      <c r="A21" s="4" t="inlineStr">
        <is>
          <t>Stock-based compensation</t>
        </is>
      </c>
      <c r="B21" s="6" t="n">
        <v>10734</v>
      </c>
      <c r="E21" s="6" t="n">
        <v>10734</v>
      </c>
    </row>
    <row r="22">
      <c r="A22" s="4" t="inlineStr">
        <is>
          <t>Net loss</t>
        </is>
      </c>
      <c r="B22" s="6" t="n">
        <v>-41584</v>
      </c>
      <c r="F22" s="6" t="n">
        <v>-41584</v>
      </c>
    </row>
    <row r="23">
      <c r="A23" s="4" t="inlineStr">
        <is>
          <t>Ending balance (in shares) at Dec. 31, 2020</t>
        </is>
      </c>
      <c r="C23" s="6" t="n">
        <v>0</v>
      </c>
      <c r="D23" s="6" t="n">
        <v>64486246</v>
      </c>
    </row>
    <row r="24">
      <c r="A24" s="4" t="inlineStr">
        <is>
          <t>Ending balance at Dec. 31, 2020</t>
        </is>
      </c>
      <c r="B24" s="7" t="n">
        <v>244781</v>
      </c>
      <c r="C24" s="7" t="n">
        <v>0</v>
      </c>
      <c r="D24" s="7" t="n">
        <v>3</v>
      </c>
      <c r="E24" s="6" t="n">
        <v>436662</v>
      </c>
      <c r="F24" s="6" t="n">
        <v>-191884</v>
      </c>
    </row>
    <row r="25">
      <c r="A25" s="3" t="inlineStr">
        <is>
          <t>Increase (Decrease) in Stockholders' Equity [Roll Forward]</t>
        </is>
      </c>
    </row>
    <row r="26">
      <c r="A26" s="4" t="inlineStr">
        <is>
          <t>Exercise of stock options (in shares)</t>
        </is>
      </c>
      <c r="B26" s="6" t="n">
        <v>2882470</v>
      </c>
      <c r="D26" s="6" t="n">
        <v>2882470</v>
      </c>
    </row>
    <row r="27">
      <c r="A27" s="4" t="inlineStr">
        <is>
          <t>Exercise of stock options</t>
        </is>
      </c>
      <c r="B27" s="7" t="n">
        <v>10297</v>
      </c>
      <c r="D27" s="7" t="n">
        <v>1</v>
      </c>
      <c r="E27" s="6" t="n">
        <v>10296</v>
      </c>
    </row>
    <row r="28">
      <c r="A28" s="4" t="inlineStr">
        <is>
          <t>Vesting of restricted stock units (in shares)</t>
        </is>
      </c>
      <c r="D28" s="6" t="n">
        <v>63811</v>
      </c>
    </row>
    <row r="29">
      <c r="A29" s="4" t="inlineStr">
        <is>
          <t>Employee stock purchase plan (in shares)</t>
        </is>
      </c>
      <c r="D29" s="6" t="n">
        <v>163008</v>
      </c>
    </row>
    <row r="30">
      <c r="A30" s="4" t="inlineStr">
        <is>
          <t>Employee stock purchase plan</t>
        </is>
      </c>
      <c r="B30" s="6" t="n">
        <v>3644</v>
      </c>
      <c r="E30" s="6" t="n">
        <v>3644</v>
      </c>
    </row>
    <row r="31">
      <c r="A31" s="4" t="inlineStr">
        <is>
          <t>Stock-based compensation</t>
        </is>
      </c>
      <c r="B31" s="6" t="n">
        <v>21218</v>
      </c>
      <c r="E31" s="6" t="n">
        <v>21218</v>
      </c>
    </row>
    <row r="32">
      <c r="A32" s="4" t="inlineStr">
        <is>
          <t>Net loss</t>
        </is>
      </c>
      <c r="B32" s="6" t="n">
        <v>-71724</v>
      </c>
      <c r="F32" s="6" t="n">
        <v>-71724</v>
      </c>
    </row>
    <row r="33">
      <c r="A33" s="4" t="inlineStr">
        <is>
          <t>Ending balance (in shares) at Dec. 31, 2021</t>
        </is>
      </c>
      <c r="C33" s="6" t="n">
        <v>0</v>
      </c>
      <c r="D33" s="6" t="n">
        <v>67595535</v>
      </c>
    </row>
    <row r="34">
      <c r="A34" s="4" t="inlineStr">
        <is>
          <t>Ending balance at Dec. 31, 2021</t>
        </is>
      </c>
      <c r="B34" s="7" t="n">
        <v>208216</v>
      </c>
      <c r="C34" s="7" t="n">
        <v>0</v>
      </c>
      <c r="D34" s="7" t="n">
        <v>4</v>
      </c>
      <c r="E34" s="7" t="n">
        <v>471820</v>
      </c>
      <c r="F34" s="7" t="n">
        <v>-2636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7" t="n">
        <v>5598</v>
      </c>
      <c r="C4" s="7" t="n">
        <v>5102</v>
      </c>
      <c r="D4" s="7" t="n">
        <v>4842</v>
      </c>
    </row>
    <row r="5">
      <c r="A5" s="4" t="inlineStr">
        <is>
          <t>Impairment of long-lived assets</t>
        </is>
      </c>
      <c r="B5" s="7" t="n">
        <v>60</v>
      </c>
      <c r="C5" s="7" t="n">
        <v>140</v>
      </c>
      <c r="D5" s="7" t="n">
        <v>78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32" customWidth="1" min="2" max="2"/>
    <col width="21" customWidth="1" min="3" max="3"/>
    <col width="21" customWidth="1" min="4" max="4"/>
    <col width="14" customWidth="1" min="5" max="5"/>
  </cols>
  <sheetData>
    <row r="1">
      <c r="A1" s="1" t="inlineStr">
        <is>
          <t>Leases - Narrative (Details) $ in Millions</t>
        </is>
      </c>
      <c r="B1" s="2" t="inlineStr">
        <is>
          <t>12 Months Ended</t>
        </is>
      </c>
    </row>
    <row r="2">
      <c r="B2" s="2" t="inlineStr">
        <is>
          <t>Dec. 31, 2021USD ($)ft²facility</t>
        </is>
      </c>
      <c r="C2" s="2" t="inlineStr">
        <is>
          <t>Dec. 31, 2020USD ($)</t>
        </is>
      </c>
      <c r="D2" s="2" t="inlineStr">
        <is>
          <t>Dec. 31, 2019USD ($)</t>
        </is>
      </c>
      <c r="E2" s="2" t="inlineStr">
        <is>
          <t>Sep. 30, 2021</t>
        </is>
      </c>
    </row>
    <row r="3">
      <c r="A3" s="3" t="inlineStr">
        <is>
          <t>Lessee, Lease, Description [Line Items]</t>
        </is>
      </c>
    </row>
    <row r="4">
      <c r="A4" s="4" t="inlineStr">
        <is>
          <t>Area of lease (sq. ft) | ft²</t>
        </is>
      </c>
      <c r="B4" s="6" t="n">
        <v>84502</v>
      </c>
    </row>
    <row r="5">
      <c r="A5" s="4" t="inlineStr">
        <is>
          <t>Number of facilities | facility</t>
        </is>
      </c>
      <c r="B5" s="6" t="n">
        <v>2</v>
      </c>
    </row>
    <row r="6">
      <c r="A6" s="4" t="inlineStr">
        <is>
          <t>Rent expense</t>
        </is>
      </c>
      <c r="B6" s="5" t="n">
        <v>3.8</v>
      </c>
      <c r="C6" s="5" t="n">
        <v>2.6</v>
      </c>
    </row>
    <row r="7">
      <c r="A7" s="4" t="inlineStr">
        <is>
          <t>Rent expense</t>
        </is>
      </c>
      <c r="D7" s="5" t="n">
        <v>2.2</v>
      </c>
    </row>
    <row r="8">
      <c r="A8" s="4" t="inlineStr">
        <is>
          <t>Variable lease payments</t>
        </is>
      </c>
      <c r="B8" s="5" t="n">
        <v>2.3</v>
      </c>
      <c r="C8" s="5" t="n">
        <v>1.6</v>
      </c>
      <c r="D8" s="7" t="n">
        <v>1</v>
      </c>
    </row>
    <row r="9">
      <c r="A9" s="4" t="inlineStr">
        <is>
          <t>Building</t>
        </is>
      </c>
    </row>
    <row r="10">
      <c r="A10" s="3" t="inlineStr">
        <is>
          <t>Lessee, Lease, Description [Line Items]</t>
        </is>
      </c>
    </row>
    <row r="11">
      <c r="A11" s="4" t="inlineStr">
        <is>
          <t>Lease term</t>
        </is>
      </c>
      <c r="E11" s="4" t="inlineStr">
        <is>
          <t>7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Schedule of Operating Lease Liabilities (Details) - USD ($) $ in Thousands</t>
        </is>
      </c>
      <c r="B1" s="2" t="inlineStr">
        <is>
          <t>Dec. 31, 2021</t>
        </is>
      </c>
      <c r="C1" s="2" t="inlineStr">
        <is>
          <t>Dec. 31, 2020</t>
        </is>
      </c>
    </row>
    <row r="2">
      <c r="A2" s="3" t="inlineStr">
        <is>
          <t>Leases [Abstract]</t>
        </is>
      </c>
    </row>
    <row r="3">
      <c r="A3" s="4" t="inlineStr">
        <is>
          <t>2022</t>
        </is>
      </c>
      <c r="B3" s="7" t="n">
        <v>4202</v>
      </c>
    </row>
    <row r="4">
      <c r="A4" s="4" t="inlineStr">
        <is>
          <t>2023</t>
        </is>
      </c>
      <c r="B4" s="6" t="n">
        <v>4276</v>
      </c>
    </row>
    <row r="5">
      <c r="A5" s="4" t="inlineStr">
        <is>
          <t>2024</t>
        </is>
      </c>
      <c r="B5" s="6" t="n">
        <v>4355</v>
      </c>
    </row>
    <row r="6">
      <c r="A6" s="4" t="inlineStr">
        <is>
          <t>2025</t>
        </is>
      </c>
      <c r="B6" s="6" t="n">
        <v>4486</v>
      </c>
    </row>
    <row r="7">
      <c r="A7" s="4" t="inlineStr">
        <is>
          <t>2026</t>
        </is>
      </c>
      <c r="B7" s="6" t="n">
        <v>4621</v>
      </c>
    </row>
    <row r="8">
      <c r="A8" s="4" t="inlineStr">
        <is>
          <t>Thereafter</t>
        </is>
      </c>
      <c r="B8" s="6" t="n">
        <v>12223</v>
      </c>
    </row>
    <row r="9">
      <c r="A9" s="4" t="inlineStr">
        <is>
          <t>Total undiscounted lease payments</t>
        </is>
      </c>
      <c r="B9" s="6" t="n">
        <v>34163</v>
      </c>
    </row>
    <row r="10">
      <c r="A10" s="4" t="inlineStr">
        <is>
          <t>Less: implied interest</t>
        </is>
      </c>
      <c r="B10" s="6" t="n">
        <v>-5459</v>
      </c>
    </row>
    <row r="11">
      <c r="A11" s="4" t="inlineStr">
        <is>
          <t>Less: tenant improvement allowance receivable</t>
        </is>
      </c>
      <c r="B11" s="6" t="n">
        <v>-1426</v>
      </c>
    </row>
    <row r="12">
      <c r="A12" s="4" t="inlineStr">
        <is>
          <t>Present value of operating lease payments</t>
        </is>
      </c>
      <c r="B12" s="6" t="n">
        <v>27278</v>
      </c>
    </row>
    <row r="13">
      <c r="A13" s="4" t="inlineStr">
        <is>
          <t>Less: current portion (1)</t>
        </is>
      </c>
      <c r="B13" s="6" t="n">
        <v>-2941</v>
      </c>
      <c r="C13" s="7" t="n">
        <v>-1909</v>
      </c>
    </row>
    <row r="14">
      <c r="A14" s="4" t="inlineStr">
        <is>
          <t>Total long-term operating lease liabilities</t>
        </is>
      </c>
      <c r="B14" s="7" t="n">
        <v>24337</v>
      </c>
      <c r="C14" s="7" t="n">
        <v>158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12 Months Ended</t>
        </is>
      </c>
    </row>
    <row r="2">
      <c r="B2" s="2" t="inlineStr">
        <is>
          <t>Dec. 31, 2021USD ($)</t>
        </is>
      </c>
    </row>
    <row r="3">
      <c r="A3" s="3" t="inlineStr">
        <is>
          <t>Leases [Abstract]</t>
        </is>
      </c>
    </row>
    <row r="4">
      <c r="A4" s="4" t="inlineStr">
        <is>
          <t>Right-of-use assets obtained for new operating lease liabilities - New leases</t>
        </is>
      </c>
      <c r="B4" s="7" t="n">
        <v>3348</v>
      </c>
    </row>
    <row r="5">
      <c r="A5" s="4" t="inlineStr">
        <is>
          <t>Right-of-use assets obtained in exchange for new operating lease liabilities - Modification of existing leases</t>
        </is>
      </c>
      <c r="B5" s="6" t="n">
        <v>8320</v>
      </c>
    </row>
    <row r="6">
      <c r="A6" s="4" t="inlineStr">
        <is>
          <t>Cash paid for amounts included in the measurement of lease liabilities</t>
        </is>
      </c>
      <c r="B6" s="7" t="n">
        <v>36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Additional Information Related to Operating Leases (Details)</t>
        </is>
      </c>
      <c r="B1" s="2" t="inlineStr">
        <is>
          <t>Dec. 31, 2021</t>
        </is>
      </c>
    </row>
    <row r="2">
      <c r="A2" s="3" t="inlineStr">
        <is>
          <t>Leases [Abstract]</t>
        </is>
      </c>
    </row>
    <row r="3">
      <c r="A3" s="4" t="inlineStr">
        <is>
          <t>Weighted-average remaining lease term (years)</t>
        </is>
      </c>
      <c r="B3" s="4" t="inlineStr">
        <is>
          <t>7 years 6 months 3 days</t>
        </is>
      </c>
    </row>
    <row r="4">
      <c r="A4" s="4" t="inlineStr">
        <is>
          <t>Weighted average discount rate</t>
        </is>
      </c>
      <c r="B4" s="4" t="inlineStr">
        <is>
          <t>4.6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3" customWidth="1" min="6" max="6"/>
  </cols>
  <sheetData>
    <row r="1">
      <c r="A1" s="1" t="inlineStr">
        <is>
          <t>Notes Payable - Narrative (Details) - USD ($)</t>
        </is>
      </c>
      <c r="B1" s="2" t="inlineStr">
        <is>
          <t>Jun. 30, 2021</t>
        </is>
      </c>
      <c r="C1" s="2" t="inlineStr">
        <is>
          <t>Dec. 31, 2021</t>
        </is>
      </c>
      <c r="D1" s="2" t="inlineStr">
        <is>
          <t>Dec. 31, 2020</t>
        </is>
      </c>
      <c r="E1" s="2" t="inlineStr">
        <is>
          <t>Dec. 31, 2019</t>
        </is>
      </c>
      <c r="F1" s="2" t="inlineStr">
        <is>
          <t>May 23, 2018</t>
        </is>
      </c>
    </row>
    <row r="2">
      <c r="A2" s="3" t="inlineStr">
        <is>
          <t>Debt Instrument [Line Items]</t>
        </is>
      </c>
    </row>
    <row r="3">
      <c r="A3" s="4" t="inlineStr">
        <is>
          <t>Interest cost</t>
        </is>
      </c>
      <c r="C3" s="7" t="n">
        <v>1200000</v>
      </c>
      <c r="D3" s="7" t="n">
        <v>1400000</v>
      </c>
      <c r="E3" s="7" t="n">
        <v>1400000</v>
      </c>
    </row>
    <row r="4">
      <c r="A4" s="4" t="inlineStr">
        <is>
          <t>Revolving Credit Facility</t>
        </is>
      </c>
    </row>
    <row r="5">
      <c r="A5" s="3" t="inlineStr">
        <is>
          <t>Debt Instrument [Line Items]</t>
        </is>
      </c>
    </row>
    <row r="6">
      <c r="A6" s="4" t="inlineStr">
        <is>
          <t>Maximum borrowing capacity</t>
        </is>
      </c>
      <c r="B6" s="7" t="n">
        <v>10000000</v>
      </c>
    </row>
    <row r="7">
      <c r="A7" s="4" t="inlineStr">
        <is>
          <t>Amount outstanding</t>
        </is>
      </c>
      <c r="C7" s="7" t="n">
        <v>0</v>
      </c>
    </row>
    <row r="8">
      <c r="A8" s="4" t="inlineStr">
        <is>
          <t>Revolving Credit Facility | Prime Rate</t>
        </is>
      </c>
    </row>
    <row r="9">
      <c r="A9" s="3" t="inlineStr">
        <is>
          <t>Debt Instrument [Line Items]</t>
        </is>
      </c>
    </row>
    <row r="10">
      <c r="A10" s="4" t="inlineStr">
        <is>
          <t>Basis spread</t>
        </is>
      </c>
      <c r="B10" s="4" t="inlineStr">
        <is>
          <t>0.70%</t>
        </is>
      </c>
    </row>
    <row r="11">
      <c r="A11" s="4" t="inlineStr">
        <is>
          <t>Notes Payable | EWB Loan</t>
        </is>
      </c>
    </row>
    <row r="12">
      <c r="A12" s="3" t="inlineStr">
        <is>
          <t>Debt Instrument [Line Items]</t>
        </is>
      </c>
    </row>
    <row r="13">
      <c r="A13" s="4" t="inlineStr">
        <is>
          <t>Maximum borrowing capacity</t>
        </is>
      </c>
      <c r="F13" s="7" t="n">
        <v>20000000</v>
      </c>
    </row>
    <row r="14">
      <c r="A14" s="4" t="inlineStr">
        <is>
          <t>Notes Payable | Term Loan</t>
        </is>
      </c>
    </row>
    <row r="15">
      <c r="A15" s="3" t="inlineStr">
        <is>
          <t>Debt Instrument [Line Items]</t>
        </is>
      </c>
    </row>
    <row r="16">
      <c r="A16" s="4" t="inlineStr">
        <is>
          <t>Maximum borrowing capacity</t>
        </is>
      </c>
      <c r="B16" s="7" t="n">
        <v>20000000</v>
      </c>
    </row>
    <row r="17">
      <c r="A17" s="4" t="inlineStr">
        <is>
          <t>Note payable, term (in years)</t>
        </is>
      </c>
      <c r="B17" s="4" t="inlineStr">
        <is>
          <t>48 months</t>
        </is>
      </c>
    </row>
    <row r="18">
      <c r="A18" s="4" t="inlineStr">
        <is>
          <t>Interest rate</t>
        </is>
      </c>
      <c r="B18" s="4" t="inlineStr">
        <is>
          <t>4.17%</t>
        </is>
      </c>
    </row>
    <row r="19">
      <c r="A19" s="4" t="inlineStr">
        <is>
          <t>Interest only period</t>
        </is>
      </c>
      <c r="B19" s="4" t="inlineStr">
        <is>
          <t>24 months</t>
        </is>
      </c>
    </row>
    <row r="20">
      <c r="A20" s="4" t="inlineStr">
        <is>
          <t>Interest only period with extension</t>
        </is>
      </c>
      <c r="B20" s="4" t="inlineStr">
        <is>
          <t>36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Payment Due on Notes Payable (Details) - Notes Payable - EWB Loan $ in Thousands</t>
        </is>
      </c>
      <c r="B1" s="2" t="inlineStr">
        <is>
          <t>Dec. 31, 2021USD ($)</t>
        </is>
      </c>
    </row>
    <row r="2">
      <c r="A2" s="3" t="inlineStr">
        <is>
          <t>Debt Instrument [Line Items]</t>
        </is>
      </c>
    </row>
    <row r="3">
      <c r="A3" s="4" t="inlineStr">
        <is>
          <t>2022</t>
        </is>
      </c>
      <c r="B3" s="7" t="n">
        <v>845</v>
      </c>
    </row>
    <row r="4">
      <c r="A4" s="4" t="inlineStr">
        <is>
          <t>2023</t>
        </is>
      </c>
      <c r="B4" s="6" t="n">
        <v>6617</v>
      </c>
    </row>
    <row r="5">
      <c r="A5" s="4" t="inlineStr">
        <is>
          <t>2024</t>
        </is>
      </c>
      <c r="B5" s="6" t="n">
        <v>10406</v>
      </c>
    </row>
    <row r="6">
      <c r="A6" s="4" t="inlineStr">
        <is>
          <t>2025</t>
        </is>
      </c>
      <c r="B6" s="6" t="n">
        <v>4210</v>
      </c>
    </row>
    <row r="7">
      <c r="A7" s="4" t="inlineStr">
        <is>
          <t>Total payments due</t>
        </is>
      </c>
      <c r="B7" s="6" t="n">
        <v>22078</v>
      </c>
    </row>
    <row r="8">
      <c r="A8" s="4" t="inlineStr">
        <is>
          <t>Interest payments, loan discounts and financing costs</t>
        </is>
      </c>
      <c r="B8" s="6" t="n">
        <v>-2316</v>
      </c>
    </row>
    <row r="9">
      <c r="A9" s="4" t="inlineStr">
        <is>
          <t>Current portion, less loan discounts and financing costs</t>
        </is>
      </c>
      <c r="B9" s="6" t="n">
        <v>0</v>
      </c>
    </row>
    <row r="10">
      <c r="A10" s="4" t="inlineStr">
        <is>
          <t>Notes payable, non current</t>
        </is>
      </c>
      <c r="B10" s="7" t="n">
        <v>197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tockholders' Equity - Narrative (Details) - shares</t>
        </is>
      </c>
      <c r="B1" s="2" t="inlineStr">
        <is>
          <t>Jul. 21, 2020</t>
        </is>
      </c>
      <c r="C1" s="2" t="inlineStr">
        <is>
          <t>Jul. 20, 2020</t>
        </is>
      </c>
      <c r="D1" s="2" t="inlineStr">
        <is>
          <t>Dec. 31, 2021</t>
        </is>
      </c>
      <c r="E1" s="2" t="inlineStr">
        <is>
          <t>Dec. 31, 2020</t>
        </is>
      </c>
    </row>
    <row r="2">
      <c r="A2" s="3" t="inlineStr">
        <is>
          <t>Class of Stock [Line Items]</t>
        </is>
      </c>
    </row>
    <row r="3">
      <c r="A3" s="4" t="inlineStr">
        <is>
          <t>Number of shares authorized (in shares)</t>
        </is>
      </c>
      <c r="D3" s="6" t="n">
        <v>310000000</v>
      </c>
    </row>
    <row r="4">
      <c r="A4" s="4" t="inlineStr">
        <is>
          <t>Common stock authorized (in shares)</t>
        </is>
      </c>
      <c r="D4" s="6" t="n">
        <v>300000000</v>
      </c>
    </row>
    <row r="5">
      <c r="A5" s="4" t="inlineStr">
        <is>
          <t>Convertible preferred stock authorized (in shares)</t>
        </is>
      </c>
      <c r="D5" s="6" t="n">
        <v>10000000</v>
      </c>
    </row>
    <row r="6">
      <c r="A6" s="4" t="inlineStr">
        <is>
          <t>Common stock issued (in shares)</t>
        </is>
      </c>
      <c r="D6" s="6" t="n">
        <v>67595535</v>
      </c>
      <c r="E6" s="6" t="n">
        <v>64486246</v>
      </c>
    </row>
    <row r="7">
      <c r="A7" s="4" t="inlineStr">
        <is>
          <t>Common stock outstanding (in shares)</t>
        </is>
      </c>
      <c r="D7" s="6" t="n">
        <v>67595535</v>
      </c>
      <c r="E7" s="6" t="n">
        <v>64486246</v>
      </c>
    </row>
    <row r="8">
      <c r="A8" s="4" t="inlineStr">
        <is>
          <t>Convertible preferred stock outstanding (in shares)</t>
        </is>
      </c>
      <c r="D8" s="6" t="n">
        <v>0</v>
      </c>
      <c r="E8" s="6" t="n">
        <v>0</v>
      </c>
    </row>
    <row r="9">
      <c r="A9" s="4" t="inlineStr">
        <is>
          <t>Convertible Preferred Stock</t>
        </is>
      </c>
    </row>
    <row r="10">
      <c r="A10" s="3" t="inlineStr">
        <is>
          <t>Class of Stock [Line Items]</t>
        </is>
      </c>
    </row>
    <row r="11">
      <c r="A11" s="4" t="inlineStr">
        <is>
          <t>Number of convertible preferred stock converted (in shares)</t>
        </is>
      </c>
      <c r="B11" s="6" t="n">
        <v>50462272</v>
      </c>
      <c r="C11" s="6" t="n">
        <v>504622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 Compensation Plan - Narrative (Details) - USD ($)</t>
        </is>
      </c>
      <c r="B1" s="2" t="inlineStr">
        <is>
          <t>1 Months Ended</t>
        </is>
      </c>
      <c r="C1" s="2" t="inlineStr">
        <is>
          <t>12 Months Ended</t>
        </is>
      </c>
    </row>
    <row r="2">
      <c r="B2" s="2" t="inlineStr">
        <is>
          <t>Jul. 31, 2020</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Number of shares remaining for issuance (in shares)</t>
        </is>
      </c>
      <c r="C4" s="6" t="n">
        <v>7655146</v>
      </c>
    </row>
    <row r="5">
      <c r="A5" s="4" t="inlineStr">
        <is>
          <t>Stock options granted in period (in shares)</t>
        </is>
      </c>
      <c r="C5" s="6" t="n">
        <v>917701</v>
      </c>
      <c r="D5" s="6" t="n">
        <v>2403270</v>
      </c>
      <c r="E5" s="6" t="n">
        <v>4264036</v>
      </c>
    </row>
    <row r="6">
      <c r="A6" s="4" t="inlineStr">
        <is>
          <t>Stock options granted, weighted-average grant date fair value (in dollars per share)</t>
        </is>
      </c>
      <c r="C6" s="9" t="n">
        <v>22.43</v>
      </c>
      <c r="D6" s="9" t="n">
        <v>12.09</v>
      </c>
      <c r="E6" s="9" t="n">
        <v>3.24</v>
      </c>
    </row>
    <row r="7">
      <c r="A7" s="4" t="inlineStr">
        <is>
          <t>Stock options exercised, aggregate intrinsic value</t>
        </is>
      </c>
      <c r="C7" s="7" t="n">
        <v>147500000</v>
      </c>
      <c r="D7" s="7" t="n">
        <v>58300000</v>
      </c>
      <c r="E7" s="7" t="n">
        <v>2000000</v>
      </c>
    </row>
    <row r="8">
      <c r="A8" s="4" t="inlineStr">
        <is>
          <t>Number of shares received per performance stock option (in shares)</t>
        </is>
      </c>
      <c r="C8" s="6" t="n">
        <v>1</v>
      </c>
    </row>
    <row r="9">
      <c r="A9" s="4" t="inlineStr">
        <is>
          <t>Options cancelled (in shares)</t>
        </is>
      </c>
      <c r="C9" s="6" t="n">
        <v>1028618</v>
      </c>
    </row>
    <row r="10">
      <c r="A10" s="4" t="inlineStr">
        <is>
          <t>Number of shares deemed probable of achieving vesting condition (in shares)</t>
        </is>
      </c>
      <c r="C10" s="6" t="n">
        <v>5000</v>
      </c>
    </row>
    <row r="11">
      <c r="A11" s="4" t="inlineStr">
        <is>
          <t>Total stock-based compensation</t>
        </is>
      </c>
      <c r="C11" s="7" t="n">
        <v>21222000</v>
      </c>
      <c r="D11" s="7" t="n">
        <v>10917000</v>
      </c>
      <c r="E11" s="7" t="n">
        <v>3760000</v>
      </c>
    </row>
    <row r="12">
      <c r="A12" s="4" t="inlineStr">
        <is>
          <t>Offering period</t>
        </is>
      </c>
      <c r="C12" s="4" t="inlineStr">
        <is>
          <t>6 months</t>
        </is>
      </c>
    </row>
    <row r="13">
      <c r="A13" s="4" t="inlineStr">
        <is>
          <t>Non-employee</t>
        </is>
      </c>
    </row>
    <row r="14">
      <c r="A14" s="3" t="inlineStr">
        <is>
          <t>Share-based Compensation Arrangement by Share-based Payment Award [Line Items]</t>
        </is>
      </c>
    </row>
    <row r="15">
      <c r="A15" s="4" t="inlineStr">
        <is>
          <t>Stock options granted in period (in shares)</t>
        </is>
      </c>
      <c r="C15" s="6" t="n">
        <v>2994</v>
      </c>
      <c r="D15" s="6" t="n">
        <v>657500</v>
      </c>
      <c r="E15" s="6" t="n">
        <v>102500</v>
      </c>
    </row>
    <row r="16">
      <c r="A16" s="4" t="inlineStr">
        <is>
          <t>Total stock-based compensation</t>
        </is>
      </c>
      <c r="C16" s="7" t="n">
        <v>2000000</v>
      </c>
      <c r="D16" s="7" t="n">
        <v>2000000</v>
      </c>
      <c r="E16" s="7" t="n">
        <v>700000</v>
      </c>
    </row>
    <row r="17">
      <c r="A17" s="4" t="inlineStr">
        <is>
          <t>Minimum | Non-employee</t>
        </is>
      </c>
    </row>
    <row r="18">
      <c r="A18" s="3" t="inlineStr">
        <is>
          <t>Share-based Compensation Arrangement by Share-based Payment Award [Line Items]</t>
        </is>
      </c>
    </row>
    <row r="19">
      <c r="A19" s="4" t="inlineStr">
        <is>
          <t>Vesting period</t>
        </is>
      </c>
      <c r="C19" s="4" t="inlineStr">
        <is>
          <t>1 year</t>
        </is>
      </c>
    </row>
    <row r="20">
      <c r="A20" s="4" t="inlineStr">
        <is>
          <t>Maximum | Non-employee</t>
        </is>
      </c>
    </row>
    <row r="21">
      <c r="A21" s="3" t="inlineStr">
        <is>
          <t>Share-based Compensation Arrangement by Share-based Payment Award [Line Items]</t>
        </is>
      </c>
    </row>
    <row r="22">
      <c r="A22" s="4" t="inlineStr">
        <is>
          <t>Vesting period</t>
        </is>
      </c>
      <c r="C22" s="4" t="inlineStr">
        <is>
          <t>3 years</t>
        </is>
      </c>
    </row>
    <row r="23">
      <c r="A23" s="4" t="inlineStr">
        <is>
          <t>Stock options</t>
        </is>
      </c>
    </row>
    <row r="24">
      <c r="A24" s="3" t="inlineStr">
        <is>
          <t>Share-based Compensation Arrangement by Share-based Payment Award [Line Items]</t>
        </is>
      </c>
    </row>
    <row r="25">
      <c r="A25" s="4" t="inlineStr">
        <is>
          <t>Stock option, unrecognized compensation cost</t>
        </is>
      </c>
      <c r="C25" s="7" t="n">
        <v>28500000</v>
      </c>
    </row>
    <row r="26">
      <c r="A26" s="4" t="inlineStr">
        <is>
          <t>Unrecognized compensation cost, period for recognition</t>
        </is>
      </c>
      <c r="C26" s="4" t="inlineStr">
        <is>
          <t>2 years 8 months 15 days</t>
        </is>
      </c>
    </row>
    <row r="27">
      <c r="A27" s="4" t="inlineStr">
        <is>
          <t>Capitalized stock-based compensation</t>
        </is>
      </c>
      <c r="C27" s="7" t="n">
        <v>0</v>
      </c>
      <c r="D27" s="7" t="n">
        <v>0</v>
      </c>
    </row>
    <row r="28">
      <c r="A28" s="4" t="inlineStr">
        <is>
          <t>Stock options | Employee</t>
        </is>
      </c>
    </row>
    <row r="29">
      <c r="A29" s="3" t="inlineStr">
        <is>
          <t>Share-based Compensation Arrangement by Share-based Payment Award [Line Items]</t>
        </is>
      </c>
    </row>
    <row r="30">
      <c r="A30" s="4" t="inlineStr">
        <is>
          <t>Expected dividend yield</t>
        </is>
      </c>
      <c r="C30" s="4" t="inlineStr">
        <is>
          <t>0.00%</t>
        </is>
      </c>
      <c r="D30" s="4" t="inlineStr">
        <is>
          <t>0.00%</t>
        </is>
      </c>
      <c r="E30" s="4" t="inlineStr">
        <is>
          <t>0.00%</t>
        </is>
      </c>
    </row>
    <row r="31">
      <c r="A31" s="4" t="inlineStr">
        <is>
          <t>Stock options | Non-employee</t>
        </is>
      </c>
    </row>
    <row r="32">
      <c r="A32" s="3" t="inlineStr">
        <is>
          <t>Share-based Compensation Arrangement by Share-based Payment Award [Line Items]</t>
        </is>
      </c>
    </row>
    <row r="33">
      <c r="A33" s="4" t="inlineStr">
        <is>
          <t>Stock options granted in period (in shares)</t>
        </is>
      </c>
      <c r="C33" s="6" t="n">
        <v>0</v>
      </c>
    </row>
    <row r="34">
      <c r="A34" s="4" t="inlineStr">
        <is>
          <t>Stock-based compensation expense</t>
        </is>
      </c>
      <c r="D34" s="7" t="n">
        <v>2400000</v>
      </c>
    </row>
    <row r="35">
      <c r="A35" s="4" t="inlineStr">
        <is>
          <t>Expected dividend yield</t>
        </is>
      </c>
      <c r="D35" s="4" t="inlineStr">
        <is>
          <t>0.00%</t>
        </is>
      </c>
      <c r="E35" s="4" t="inlineStr">
        <is>
          <t>0.00%</t>
        </is>
      </c>
    </row>
    <row r="36">
      <c r="A36" s="4" t="inlineStr">
        <is>
          <t>Restricted stock units</t>
        </is>
      </c>
    </row>
    <row r="37">
      <c r="A37" s="3" t="inlineStr">
        <is>
          <t>Share-based Compensation Arrangement by Share-based Payment Award [Line Items]</t>
        </is>
      </c>
    </row>
    <row r="38">
      <c r="A38" s="4" t="inlineStr">
        <is>
          <t>Vesting period</t>
        </is>
      </c>
      <c r="C38" s="4" t="inlineStr">
        <is>
          <t>4 years</t>
        </is>
      </c>
    </row>
    <row r="39">
      <c r="A39" s="4" t="inlineStr">
        <is>
          <t>Stock option, unrecognized compensation cost</t>
        </is>
      </c>
      <c r="C39" s="7" t="n">
        <v>23700000</v>
      </c>
    </row>
    <row r="40">
      <c r="A40" s="4" t="inlineStr">
        <is>
          <t>Unrecognized compensation cost, period for recognition</t>
        </is>
      </c>
      <c r="C40" s="4" t="inlineStr">
        <is>
          <t>3 years 7 months 17 days</t>
        </is>
      </c>
    </row>
    <row r="41">
      <c r="A41" s="4" t="inlineStr">
        <is>
          <t>ESPP weighted average grant date fair value (in dollars per share)</t>
        </is>
      </c>
      <c r="C41" s="9" t="n">
        <v>36.38</v>
      </c>
    </row>
    <row r="42">
      <c r="A42" s="4" t="inlineStr">
        <is>
          <t>Performance stock option</t>
        </is>
      </c>
    </row>
    <row r="43">
      <c r="A43" s="3" t="inlineStr">
        <is>
          <t>Share-based Compensation Arrangement by Share-based Payment Award [Line Items]</t>
        </is>
      </c>
    </row>
    <row r="44">
      <c r="A44" s="4" t="inlineStr">
        <is>
          <t>Vesting period</t>
        </is>
      </c>
      <c r="C44" s="4" t="inlineStr">
        <is>
          <t>12 months</t>
        </is>
      </c>
    </row>
    <row r="45">
      <c r="A45" s="4" t="inlineStr">
        <is>
          <t>Stock options granted, weighted-average grant date fair value (in dollars per share)</t>
        </is>
      </c>
      <c r="D45" s="9" t="n">
        <v>10.14</v>
      </c>
    </row>
    <row r="46">
      <c r="A46" s="4" t="inlineStr">
        <is>
          <t>Performance shares vested (in shares)</t>
        </is>
      </c>
      <c r="C46" s="6" t="n">
        <v>208333</v>
      </c>
    </row>
    <row r="47">
      <c r="A47" s="4" t="inlineStr">
        <is>
          <t>Options cancelled (in shares)</t>
        </is>
      </c>
      <c r="C47" s="6" t="n">
        <v>458333</v>
      </c>
    </row>
    <row r="48">
      <c r="A48" s="4" t="inlineStr">
        <is>
          <t>Performance stock option | Chief Executive Officer</t>
        </is>
      </c>
    </row>
    <row r="49">
      <c r="A49" s="3" t="inlineStr">
        <is>
          <t>Share-based Compensation Arrangement by Share-based Payment Award [Line Items]</t>
        </is>
      </c>
    </row>
    <row r="50">
      <c r="A50" s="4" t="inlineStr">
        <is>
          <t>Stock options granted in period (in shares)</t>
        </is>
      </c>
      <c r="E50" s="6" t="n">
        <v>1000000</v>
      </c>
    </row>
    <row r="51">
      <c r="A51" s="4" t="inlineStr">
        <is>
          <t>Performance stock option | Non-employee</t>
        </is>
      </c>
    </row>
    <row r="52">
      <c r="A52" s="3" t="inlineStr">
        <is>
          <t>Share-based Compensation Arrangement by Share-based Payment Award [Line Items]</t>
        </is>
      </c>
    </row>
    <row r="53">
      <c r="A53" s="4" t="inlineStr">
        <is>
          <t>Stock options granted in period (in shares)</t>
        </is>
      </c>
      <c r="D53" s="6" t="n">
        <v>250000</v>
      </c>
    </row>
    <row r="54">
      <c r="A54" s="4" t="inlineStr">
        <is>
          <t>Performance shares vested (in shares)</t>
        </is>
      </c>
      <c r="C54" s="6" t="n">
        <v>175000</v>
      </c>
    </row>
    <row r="55">
      <c r="A55" s="4" t="inlineStr">
        <is>
          <t>Performance stock option | Minimum</t>
        </is>
      </c>
    </row>
    <row r="56">
      <c r="A56" s="3" t="inlineStr">
        <is>
          <t>Share-based Compensation Arrangement by Share-based Payment Award [Line Items]</t>
        </is>
      </c>
    </row>
    <row r="57">
      <c r="A57" s="4" t="inlineStr">
        <is>
          <t>Vesting percentage</t>
        </is>
      </c>
      <c r="C57" s="4" t="inlineStr">
        <is>
          <t>0.00%</t>
        </is>
      </c>
    </row>
    <row r="58">
      <c r="A58" s="4" t="inlineStr">
        <is>
          <t>Performance stock option | Minimum | Non-employee</t>
        </is>
      </c>
    </row>
    <row r="59">
      <c r="A59" s="3" t="inlineStr">
        <is>
          <t>Share-based Compensation Arrangement by Share-based Payment Award [Line Items]</t>
        </is>
      </c>
    </row>
    <row r="60">
      <c r="A60" s="4" t="inlineStr">
        <is>
          <t>Vesting percentage</t>
        </is>
      </c>
      <c r="C60" s="4" t="inlineStr">
        <is>
          <t>0.00%</t>
        </is>
      </c>
    </row>
    <row r="61">
      <c r="A61" s="4" t="inlineStr">
        <is>
          <t>Performance stock option | Maximum</t>
        </is>
      </c>
    </row>
    <row r="62">
      <c r="A62" s="3" t="inlineStr">
        <is>
          <t>Share-based Compensation Arrangement by Share-based Payment Award [Line Items]</t>
        </is>
      </c>
    </row>
    <row r="63">
      <c r="A63" s="4" t="inlineStr">
        <is>
          <t>Vesting percentage</t>
        </is>
      </c>
      <c r="C63" s="4" t="inlineStr">
        <is>
          <t>100.00%</t>
        </is>
      </c>
    </row>
    <row r="64">
      <c r="A64" s="4" t="inlineStr">
        <is>
          <t>Performance stock option | Maximum | Non-employee</t>
        </is>
      </c>
    </row>
    <row r="65">
      <c r="A65" s="3" t="inlineStr">
        <is>
          <t>Share-based Compensation Arrangement by Share-based Payment Award [Line Items]</t>
        </is>
      </c>
    </row>
    <row r="66">
      <c r="A66" s="4" t="inlineStr">
        <is>
          <t>Vesting percentage</t>
        </is>
      </c>
      <c r="C66" s="4" t="inlineStr">
        <is>
          <t>100.00%</t>
        </is>
      </c>
    </row>
    <row r="67">
      <c r="A67" s="4" t="inlineStr">
        <is>
          <t>2020 Plan</t>
        </is>
      </c>
    </row>
    <row r="68">
      <c r="A68" s="3" t="inlineStr">
        <is>
          <t>Share-based Compensation Arrangement by Share-based Payment Award [Line Items]</t>
        </is>
      </c>
    </row>
    <row r="69">
      <c r="A69" s="4" t="inlineStr">
        <is>
          <t>Maximum percent exercise price for 10% stockholders</t>
        </is>
      </c>
      <c r="B69" s="4" t="inlineStr">
        <is>
          <t>110.00%</t>
        </is>
      </c>
    </row>
    <row r="70">
      <c r="A70" s="4" t="inlineStr">
        <is>
          <t>Expiration term for 10% stockholders</t>
        </is>
      </c>
      <c r="B70" s="4" t="inlineStr">
        <is>
          <t>5 years</t>
        </is>
      </c>
    </row>
    <row r="71">
      <c r="A71" s="4" t="inlineStr">
        <is>
          <t>2020 Plan | Employee</t>
        </is>
      </c>
    </row>
    <row r="72">
      <c r="A72" s="3" t="inlineStr">
        <is>
          <t>Share-based Compensation Arrangement by Share-based Payment Award [Line Items]</t>
        </is>
      </c>
    </row>
    <row r="73">
      <c r="A73" s="4" t="inlineStr">
        <is>
          <t>Service period</t>
        </is>
      </c>
      <c r="B73" s="4" t="inlineStr">
        <is>
          <t>4 years</t>
        </is>
      </c>
    </row>
    <row r="74">
      <c r="A74" s="4" t="inlineStr">
        <is>
          <t>2020 Plan | Stock options</t>
        </is>
      </c>
    </row>
    <row r="75">
      <c r="A75" s="3" t="inlineStr">
        <is>
          <t>Share-based Compensation Arrangement by Share-based Payment Award [Line Items]</t>
        </is>
      </c>
    </row>
    <row r="76">
      <c r="A76" s="4" t="inlineStr">
        <is>
          <t>Expiration term</t>
        </is>
      </c>
      <c r="B76" s="4" t="inlineStr">
        <is>
          <t>10 years</t>
        </is>
      </c>
    </row>
    <row r="77">
      <c r="A77" s="4" t="inlineStr">
        <is>
          <t>ESPP | Employee Stock</t>
        </is>
      </c>
    </row>
    <row r="78">
      <c r="A78" s="3" t="inlineStr">
        <is>
          <t>Share-based Compensation Arrangement by Share-based Payment Award [Line Items]</t>
        </is>
      </c>
    </row>
    <row r="79">
      <c r="A79" s="4" t="inlineStr">
        <is>
          <t>Stock-based compensation expense</t>
        </is>
      </c>
      <c r="C79" s="7" t="n">
        <v>1200000</v>
      </c>
      <c r="D79" s="7" t="n">
        <v>700000</v>
      </c>
    </row>
    <row r="80">
      <c r="A80" s="4" t="inlineStr">
        <is>
          <t>Expected dividend yield</t>
        </is>
      </c>
      <c r="C80" s="4" t="inlineStr">
        <is>
          <t>0.00%</t>
        </is>
      </c>
    </row>
    <row r="81">
      <c r="A81" s="4" t="inlineStr">
        <is>
          <t>Number of shares authorized (in shares)</t>
        </is>
      </c>
      <c r="B81" s="6" t="n">
        <v>1094004</v>
      </c>
    </row>
    <row r="82">
      <c r="A82" s="4" t="inlineStr">
        <is>
          <t>Exercise price of stock option, percentage of fair value</t>
        </is>
      </c>
      <c r="C82" s="4" t="inlineStr">
        <is>
          <t>85.00%</t>
        </is>
      </c>
    </row>
    <row r="83">
      <c r="A83" s="4" t="inlineStr">
        <is>
          <t>Shares issued (in shares)</t>
        </is>
      </c>
      <c r="C83" s="6" t="n">
        <v>163008</v>
      </c>
    </row>
    <row r="84">
      <c r="A84" s="4" t="inlineStr">
        <is>
          <t>ESPP weighted average grant date fair value (in dollars per share)</t>
        </is>
      </c>
      <c r="C84" s="9" t="n">
        <v>10.4</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Compensation Pla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options outstanding</t>
        </is>
      </c>
    </row>
    <row r="4">
      <c r="A4" s="4" t="inlineStr">
        <is>
          <t>Beginning balance (in shares)</t>
        </is>
      </c>
      <c r="B4" s="6" t="n">
        <v>9739334</v>
      </c>
    </row>
    <row r="5">
      <c r="A5" s="4" t="inlineStr">
        <is>
          <t>Options granted (in shares)</t>
        </is>
      </c>
      <c r="B5" s="6" t="n">
        <v>917701</v>
      </c>
      <c r="C5" s="6" t="n">
        <v>2403270</v>
      </c>
      <c r="D5" s="6" t="n">
        <v>4264036</v>
      </c>
    </row>
    <row r="6">
      <c r="A6" s="4" t="inlineStr">
        <is>
          <t>Options exercised (in shares)</t>
        </is>
      </c>
      <c r="B6" s="6" t="n">
        <v>-2882470</v>
      </c>
    </row>
    <row r="7">
      <c r="A7" s="4" t="inlineStr">
        <is>
          <t>Options cancelled (in shares)</t>
        </is>
      </c>
      <c r="B7" s="6" t="n">
        <v>-1028618</v>
      </c>
    </row>
    <row r="8">
      <c r="A8" s="4" t="inlineStr">
        <is>
          <t>Options expired (in shares)</t>
        </is>
      </c>
      <c r="B8" s="6" t="n">
        <v>-13750</v>
      </c>
    </row>
    <row r="9">
      <c r="A9" s="4" t="inlineStr">
        <is>
          <t>Ending balance (in shares)</t>
        </is>
      </c>
      <c r="B9" s="6" t="n">
        <v>6732197</v>
      </c>
      <c r="C9" s="6" t="n">
        <v>9739334</v>
      </c>
    </row>
    <row r="10">
      <c r="A10" s="4" t="inlineStr">
        <is>
          <t>Unvested (in shares)</t>
        </is>
      </c>
      <c r="B10" s="6" t="n">
        <v>2895068</v>
      </c>
    </row>
    <row r="11">
      <c r="A11" s="4" t="inlineStr">
        <is>
          <t>Exercisable (in shares)</t>
        </is>
      </c>
      <c r="B11" s="6" t="n">
        <v>3837129</v>
      </c>
    </row>
    <row r="12">
      <c r="A12" s="3" t="inlineStr">
        <is>
          <t>Weighted average exercise price</t>
        </is>
      </c>
    </row>
    <row r="13">
      <c r="A13" s="4" t="inlineStr">
        <is>
          <t>Beginning balance (in dollars per share)</t>
        </is>
      </c>
      <c r="B13" s="9" t="n">
        <v>9.94</v>
      </c>
    </row>
    <row r="14">
      <c r="A14" s="4" t="inlineStr">
        <is>
          <t>Options granted (in dollars per share)</t>
        </is>
      </c>
      <c r="B14" s="10" t="n">
        <v>44.74</v>
      </c>
    </row>
    <row r="15">
      <c r="A15" s="4" t="inlineStr">
        <is>
          <t>Options exercised (in dollars per share)</t>
        </is>
      </c>
      <c r="B15" s="10" t="n">
        <v>3.57</v>
      </c>
    </row>
    <row r="16">
      <c r="A16" s="4" t="inlineStr">
        <is>
          <t>Options cancelled (in dollars per share)</t>
        </is>
      </c>
      <c r="B16" s="10" t="n">
        <v>20.98</v>
      </c>
    </row>
    <row r="17">
      <c r="A17" s="4" t="inlineStr">
        <is>
          <t>Options expired (in dollars per share)</t>
        </is>
      </c>
      <c r="B17" s="10" t="n">
        <v>73.22</v>
      </c>
    </row>
    <row r="18">
      <c r="A18" s="4" t="inlineStr">
        <is>
          <t>Ending balance (in dollars per share)</t>
        </is>
      </c>
      <c r="B18" s="10" t="n">
        <v>15.59</v>
      </c>
      <c r="C18" s="9" t="n">
        <v>9.94</v>
      </c>
    </row>
    <row r="19">
      <c r="A19" s="4" t="inlineStr">
        <is>
          <t>Unvested (in dollars per share)</t>
        </is>
      </c>
      <c r="B19" s="10" t="n">
        <v>23.27</v>
      </c>
    </row>
    <row r="20">
      <c r="A20" s="4" t="inlineStr">
        <is>
          <t>Exercisable (in dollars per share)</t>
        </is>
      </c>
      <c r="B20" s="9" t="n">
        <v>9.800000000000001</v>
      </c>
    </row>
    <row r="21">
      <c r="A21" s="3" t="inlineStr">
        <is>
          <t>Share-based Compensation Arrangement by Share-based Payment Award, Options, Additional Disclosures [Abstract]</t>
        </is>
      </c>
    </row>
    <row r="22">
      <c r="A22" s="4" t="inlineStr">
        <is>
          <t>Options outstanding, weighted average remaining contractual term</t>
        </is>
      </c>
      <c r="B22" s="4" t="inlineStr">
        <is>
          <t>7 years 3 months 21 days</t>
        </is>
      </c>
      <c r="C22" s="4" t="inlineStr">
        <is>
          <t>7 years 7 months 24 days</t>
        </is>
      </c>
    </row>
    <row r="23">
      <c r="A23" s="4" t="inlineStr">
        <is>
          <t>Options unvested, weighted average remaining contractual term</t>
        </is>
      </c>
      <c r="B23" s="4" t="inlineStr">
        <is>
          <t>8 years 3 months 7 days</t>
        </is>
      </c>
    </row>
    <row r="24">
      <c r="A24" s="4" t="inlineStr">
        <is>
          <t>Options exercisable, weighted average remaining contractual term</t>
        </is>
      </c>
      <c r="B24" s="4" t="inlineStr">
        <is>
          <t>6 years 7 months 2 days</t>
        </is>
      </c>
    </row>
    <row r="25">
      <c r="A25" s="4" t="inlineStr">
        <is>
          <t>Options outstanding, aggregate intrinsic value</t>
        </is>
      </c>
      <c r="B25" s="7" t="n">
        <v>58979</v>
      </c>
      <c r="C25" s="7" t="n">
        <v>774029</v>
      </c>
    </row>
    <row r="26">
      <c r="A26" s="4" t="inlineStr">
        <is>
          <t>Unvested, aggregate intrinsic value</t>
        </is>
      </c>
      <c r="B26" s="6" t="n">
        <v>16287</v>
      </c>
    </row>
    <row r="27">
      <c r="A27" s="4" t="inlineStr">
        <is>
          <t>Options exercisable, aggregate intrinsic value</t>
        </is>
      </c>
      <c r="B27" s="7" t="n">
        <v>426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71724</v>
      </c>
      <c r="C4" s="7" t="n">
        <v>-41584</v>
      </c>
      <c r="D4" s="7" t="n">
        <v>-18302</v>
      </c>
    </row>
    <row r="5">
      <c r="A5" s="3" t="inlineStr">
        <is>
          <t>Adjustments to reconcile net loss to cash used in operating activities:</t>
        </is>
      </c>
    </row>
    <row r="6">
      <c r="A6" s="4" t="inlineStr">
        <is>
          <t>Depreciation</t>
        </is>
      </c>
      <c r="B6" s="6" t="n">
        <v>5598</v>
      </c>
      <c r="C6" s="6" t="n">
        <v>5102</v>
      </c>
      <c r="D6" s="6" t="n">
        <v>4842</v>
      </c>
    </row>
    <row r="7">
      <c r="A7" s="4" t="inlineStr">
        <is>
          <t>Stock-based compensation</t>
        </is>
      </c>
      <c r="B7" s="6" t="n">
        <v>21222</v>
      </c>
      <c r="C7" s="6" t="n">
        <v>10917</v>
      </c>
      <c r="D7" s="6" t="n">
        <v>3760</v>
      </c>
    </row>
    <row r="8">
      <c r="A8" s="4" t="inlineStr">
        <is>
          <t>Amortization of operating lease right-of-use assets</t>
        </is>
      </c>
      <c r="B8" s="6" t="n">
        <v>2327</v>
      </c>
      <c r="C8" s="6" t="n">
        <v>1691</v>
      </c>
      <c r="D8" s="6" t="n">
        <v>1673</v>
      </c>
    </row>
    <row r="9">
      <c r="A9" s="4" t="inlineStr">
        <is>
          <t>Non-cash interest and other expense related to debt and note receivable agreements</t>
        </is>
      </c>
      <c r="B9" s="6" t="n">
        <v>67</v>
      </c>
      <c r="C9" s="6" t="n">
        <v>68</v>
      </c>
      <c r="D9" s="6" t="n">
        <v>4</v>
      </c>
    </row>
    <row r="10">
      <c r="A10" s="4" t="inlineStr">
        <is>
          <t>Provision for excess and obsolete inventory</t>
        </is>
      </c>
      <c r="B10" s="6" t="n">
        <v>678</v>
      </c>
      <c r="C10" s="6" t="n">
        <v>32</v>
      </c>
      <c r="D10" s="6" t="n">
        <v>169</v>
      </c>
    </row>
    <row r="11">
      <c r="A11" s="4" t="inlineStr">
        <is>
          <t>Loss on impairment of property and equipment</t>
        </is>
      </c>
      <c r="B11" s="6" t="n">
        <v>60</v>
      </c>
      <c r="C11" s="6" t="n">
        <v>140</v>
      </c>
      <c r="D11" s="6" t="n">
        <v>782</v>
      </c>
    </row>
    <row r="12">
      <c r="A12" s="4" t="inlineStr">
        <is>
          <t>Change in fair value of embedded derivative</t>
        </is>
      </c>
      <c r="B12" s="6" t="n">
        <v>0</v>
      </c>
      <c r="C12" s="6" t="n">
        <v>0</v>
      </c>
      <c r="D12" s="6" t="n">
        <v>62</v>
      </c>
    </row>
    <row r="13">
      <c r="A13" s="4" t="inlineStr">
        <is>
          <t>Equity method losses in Optera Therapeutics Corp.</t>
        </is>
      </c>
      <c r="B13" s="6" t="n">
        <v>0</v>
      </c>
      <c r="C13" s="6" t="n">
        <v>0</v>
      </c>
      <c r="D13" s="6" t="n">
        <v>806</v>
      </c>
    </row>
    <row r="14">
      <c r="A14" s="4" t="inlineStr">
        <is>
          <t>Net loss on dissolution of Optera Therapeutics Corp.</t>
        </is>
      </c>
      <c r="B14" s="6" t="n">
        <v>0</v>
      </c>
      <c r="C14" s="6" t="n">
        <v>0</v>
      </c>
      <c r="D14" s="6" t="n">
        <v>236</v>
      </c>
    </row>
    <row r="15">
      <c r="A15" s="3" t="inlineStr">
        <is>
          <t>Changes in operating assets and liabilities:</t>
        </is>
      </c>
    </row>
    <row r="16">
      <c r="A16" s="4" t="inlineStr">
        <is>
          <t>Trade accounts receivable</t>
        </is>
      </c>
      <c r="B16" s="6" t="n">
        <v>-13003</v>
      </c>
      <c r="C16" s="6" t="n">
        <v>-3605</v>
      </c>
      <c r="D16" s="6" t="n">
        <v>2389</v>
      </c>
    </row>
    <row r="17">
      <c r="A17" s="4" t="inlineStr">
        <is>
          <t>Inventory</t>
        </is>
      </c>
      <c r="B17" s="6" t="n">
        <v>-6635</v>
      </c>
      <c r="C17" s="6" t="n">
        <v>-4226</v>
      </c>
      <c r="D17" s="6" t="n">
        <v>-4019</v>
      </c>
    </row>
    <row r="18">
      <c r="A18" s="4" t="inlineStr">
        <is>
          <t>Prepaid expenses, other current assets and other assets</t>
        </is>
      </c>
      <c r="B18" s="6" t="n">
        <v>-3513</v>
      </c>
      <c r="C18" s="6" t="n">
        <v>-1793</v>
      </c>
      <c r="D18" s="6" t="n">
        <v>-4079</v>
      </c>
    </row>
    <row r="19">
      <c r="A19" s="4" t="inlineStr">
        <is>
          <t>Trade accounts payable</t>
        </is>
      </c>
      <c r="B19" s="6" t="n">
        <v>3878</v>
      </c>
      <c r="C19" s="6" t="n">
        <v>373</v>
      </c>
      <c r="D19" s="6" t="n">
        <v>494</v>
      </c>
    </row>
    <row r="20">
      <c r="A20" s="4" t="inlineStr">
        <is>
          <t>Deferred revenue</t>
        </is>
      </c>
      <c r="B20" s="6" t="n">
        <v>7124</v>
      </c>
      <c r="C20" s="6" t="n">
        <v>-3955</v>
      </c>
      <c r="D20" s="6" t="n">
        <v>1634</v>
      </c>
    </row>
    <row r="21">
      <c r="A21" s="4" t="inlineStr">
        <is>
          <t>Accrued expenses and other current liabilities</t>
        </is>
      </c>
      <c r="B21" s="6" t="n">
        <v>2991</v>
      </c>
      <c r="C21" s="6" t="n">
        <v>2655</v>
      </c>
      <c r="D21" s="6" t="n">
        <v>782</v>
      </c>
    </row>
    <row r="22">
      <c r="A22" s="4" t="inlineStr">
        <is>
          <t>Operating lease liability</t>
        </is>
      </c>
      <c r="B22" s="6" t="n">
        <v>-2198</v>
      </c>
      <c r="C22" s="6" t="n">
        <v>-1667</v>
      </c>
      <c r="D22" s="6" t="n">
        <v>-1766</v>
      </c>
    </row>
    <row r="23">
      <c r="A23" s="4" t="inlineStr">
        <is>
          <t>Net cash used in operating activities</t>
        </is>
      </c>
      <c r="B23" s="6" t="n">
        <v>-53128</v>
      </c>
      <c r="C23" s="6" t="n">
        <v>-35852</v>
      </c>
      <c r="D23" s="6" t="n">
        <v>-10533</v>
      </c>
    </row>
    <row r="24">
      <c r="A24" s="3" t="inlineStr">
        <is>
          <t>Cash flows from investing activities:</t>
        </is>
      </c>
    </row>
    <row r="25">
      <c r="A25" s="4" t="inlineStr">
        <is>
          <t>Purchase of property and equipment</t>
        </is>
      </c>
      <c r="B25" s="6" t="n">
        <v>-15825</v>
      </c>
      <c r="C25" s="6" t="n">
        <v>-3289</v>
      </c>
      <c r="D25" s="6" t="n">
        <v>-8423</v>
      </c>
    </row>
    <row r="26">
      <c r="A26" s="4" t="inlineStr">
        <is>
          <t>Issuance of notes receivable</t>
        </is>
      </c>
      <c r="B26" s="6" t="n">
        <v>0</v>
      </c>
      <c r="C26" s="6" t="n">
        <v>0</v>
      </c>
      <c r="D26" s="6" t="n">
        <v>-1000</v>
      </c>
    </row>
    <row r="27">
      <c r="A27" s="4" t="inlineStr">
        <is>
          <t>Collection of notes receivable</t>
        </is>
      </c>
      <c r="B27" s="6" t="n">
        <v>0</v>
      </c>
      <c r="C27" s="6" t="n">
        <v>0</v>
      </c>
      <c r="D27" s="6" t="n">
        <v>350</v>
      </c>
    </row>
    <row r="28">
      <c r="A28" s="4" t="inlineStr">
        <is>
          <t>Net cash used in investing activities</t>
        </is>
      </c>
      <c r="B28" s="6" t="n">
        <v>-15825</v>
      </c>
      <c r="C28" s="6" t="n">
        <v>-3289</v>
      </c>
      <c r="D28" s="6" t="n">
        <v>-9073</v>
      </c>
    </row>
    <row r="29">
      <c r="A29" s="3" t="inlineStr">
        <is>
          <t>Cash flows from financing activities:</t>
        </is>
      </c>
    </row>
    <row r="30">
      <c r="A30" s="4" t="inlineStr">
        <is>
          <t>Proceeds from issuance of common stock upon initial public offering, net</t>
        </is>
      </c>
      <c r="B30" s="6" t="n">
        <v>0</v>
      </c>
      <c r="C30" s="6" t="n">
        <v>190585</v>
      </c>
      <c r="D30" s="6" t="n">
        <v>0</v>
      </c>
    </row>
    <row r="31">
      <c r="A31" s="4" t="inlineStr">
        <is>
          <t>Payment of issuance costs</t>
        </is>
      </c>
      <c r="B31" s="6" t="n">
        <v>0</v>
      </c>
      <c r="C31" s="6" t="n">
        <v>-2650</v>
      </c>
      <c r="D31" s="6" t="n">
        <v>0</v>
      </c>
    </row>
    <row r="32">
      <c r="A32" s="4" t="inlineStr">
        <is>
          <t>Debt issuance costs</t>
        </is>
      </c>
      <c r="B32" s="6" t="n">
        <v>-300</v>
      </c>
      <c r="C32" s="6" t="n">
        <v>0</v>
      </c>
      <c r="D32" s="6" t="n">
        <v>0</v>
      </c>
    </row>
    <row r="33">
      <c r="A33" s="4" t="inlineStr">
        <is>
          <t>Proceeds from issuance of common stock upon exercise of stock options</t>
        </is>
      </c>
      <c r="B33" s="6" t="n">
        <v>10297</v>
      </c>
      <c r="C33" s="6" t="n">
        <v>3581</v>
      </c>
      <c r="D33" s="6" t="n">
        <v>606</v>
      </c>
    </row>
    <row r="34">
      <c r="A34" s="4" t="inlineStr">
        <is>
          <t>Proceeds from issuance of common stock under employee stock purchase plan</t>
        </is>
      </c>
      <c r="B34" s="6" t="n">
        <v>3644</v>
      </c>
      <c r="C34" s="6" t="n">
        <v>0</v>
      </c>
      <c r="D34" s="6" t="n">
        <v>0</v>
      </c>
    </row>
    <row r="35">
      <c r="A35" s="4" t="inlineStr">
        <is>
          <t>Proceeds from issuance of common stock upon early exercise of stock options</t>
        </is>
      </c>
      <c r="B35" s="6" t="n">
        <v>0</v>
      </c>
      <c r="C35" s="6" t="n">
        <v>0</v>
      </c>
      <c r="D35" s="6" t="n">
        <v>416</v>
      </c>
    </row>
    <row r="36">
      <c r="A36" s="4" t="inlineStr">
        <is>
          <t>Net cash provided by financing activities</t>
        </is>
      </c>
      <c r="B36" s="6" t="n">
        <v>13641</v>
      </c>
      <c r="C36" s="6" t="n">
        <v>191516</v>
      </c>
      <c r="D36" s="6" t="n">
        <v>1022</v>
      </c>
    </row>
    <row r="37">
      <c r="A37" s="4" t="inlineStr">
        <is>
          <t>Net increase (decrease) in cash and cash equivalents and restricted cash</t>
        </is>
      </c>
      <c r="B37" s="6" t="n">
        <v>-55312</v>
      </c>
      <c r="C37" s="6" t="n">
        <v>152375</v>
      </c>
      <c r="D37" s="6" t="n">
        <v>-18584</v>
      </c>
    </row>
    <row r="38">
      <c r="A38" s="4" t="inlineStr">
        <is>
          <t>Cash and cash equivalents and restricted cash at beginning of period</t>
        </is>
      </c>
      <c r="B38" s="6" t="n">
        <v>233678</v>
      </c>
      <c r="C38" s="6" t="n">
        <v>81303</v>
      </c>
      <c r="D38" s="6" t="n">
        <v>99887</v>
      </c>
    </row>
    <row r="39">
      <c r="A39" s="4" t="inlineStr">
        <is>
          <t>Cash and cash equivalents and restricted cash at end of period</t>
        </is>
      </c>
      <c r="B39" s="7" t="n">
        <v>178366</v>
      </c>
      <c r="C39" s="7" t="n">
        <v>233678</v>
      </c>
      <c r="D39" s="7" t="n">
        <v>813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 Restricted Stock Unit Activity (Details) - Restricted stock units</t>
        </is>
      </c>
      <c r="B1" s="2" t="inlineStr">
        <is>
          <t>12 Months Ended</t>
        </is>
      </c>
    </row>
    <row r="2">
      <c r="B2" s="2" t="inlineStr">
        <is>
          <t>Dec. 31, 2021$ / sharesshares</t>
        </is>
      </c>
    </row>
    <row r="3">
      <c r="A3" s="3" t="inlineStr">
        <is>
          <t>Restricted Stock Units</t>
        </is>
      </c>
    </row>
    <row r="4">
      <c r="A4" s="4" t="inlineStr">
        <is>
          <t>Beginning balance (in shares) | shares</t>
        </is>
      </c>
      <c r="B4" s="6" t="n">
        <v>0</v>
      </c>
    </row>
    <row r="5">
      <c r="A5" s="4" t="inlineStr">
        <is>
          <t>Restricted stock units granted (in shares) | shares</t>
        </is>
      </c>
      <c r="B5" s="6" t="n">
        <v>1084947</v>
      </c>
    </row>
    <row r="6">
      <c r="A6" s="4" t="inlineStr">
        <is>
          <t>Restricted stock units vested (in shares) | shares</t>
        </is>
      </c>
      <c r="B6" s="6" t="n">
        <v>-63811</v>
      </c>
    </row>
    <row r="7">
      <c r="A7" s="4" t="inlineStr">
        <is>
          <t>Restricted stock units cancelled (in shares) | shares</t>
        </is>
      </c>
      <c r="B7" s="6" t="n">
        <v>-114842</v>
      </c>
    </row>
    <row r="8">
      <c r="A8" s="4" t="inlineStr">
        <is>
          <t>Ending balance (in shares) | shares</t>
        </is>
      </c>
      <c r="B8" s="6" t="n">
        <v>906294</v>
      </c>
    </row>
    <row r="9">
      <c r="A9" s="3" t="inlineStr">
        <is>
          <t>Weighted Average Grant Date Fair Value (per share)</t>
        </is>
      </c>
    </row>
    <row r="10">
      <c r="A10" s="4" t="inlineStr">
        <is>
          <t>Beginning balance (in dollars per share) | $ / shares</t>
        </is>
      </c>
      <c r="B10" s="7" t="n">
        <v>0</v>
      </c>
    </row>
    <row r="11">
      <c r="A11" s="4" t="inlineStr">
        <is>
          <t>Restricted stock units granted (in dollars per share) | $ / shares</t>
        </is>
      </c>
      <c r="B11" s="10" t="n">
        <v>36.38</v>
      </c>
    </row>
    <row r="12">
      <c r="A12" s="4" t="inlineStr">
        <is>
          <t>Restricted stock units vested (in dollars per share) | $ / shares</t>
        </is>
      </c>
      <c r="B12" s="10" t="n">
        <v>50.28</v>
      </c>
    </row>
    <row r="13">
      <c r="A13" s="4" t="inlineStr">
        <is>
          <t>Restricted stock units cancelled (in dollars per share) | $ / shares</t>
        </is>
      </c>
      <c r="B13" s="10" t="n">
        <v>42.73</v>
      </c>
    </row>
    <row r="14">
      <c r="A14" s="4" t="inlineStr">
        <is>
          <t>Ending balance (in dollars per share) | $ / shares</t>
        </is>
      </c>
      <c r="B14" s="9" t="n">
        <v>34.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7" t="n">
        <v>21222</v>
      </c>
      <c r="C4" s="7" t="n">
        <v>10917</v>
      </c>
      <c r="D4" s="7" t="n">
        <v>3760</v>
      </c>
    </row>
    <row r="5">
      <c r="A5" s="4" t="inlineStr">
        <is>
          <t>Cost of sales</t>
        </is>
      </c>
    </row>
    <row r="6">
      <c r="A6" s="3" t="inlineStr">
        <is>
          <t>Share-based Payment Arrangement, Expensed and Capitalized, Amount [Line Items]</t>
        </is>
      </c>
    </row>
    <row r="7">
      <c r="A7" s="4" t="inlineStr">
        <is>
          <t>Total stock-based compensation</t>
        </is>
      </c>
      <c r="B7" s="6" t="n">
        <v>254</v>
      </c>
      <c r="C7" s="6" t="n">
        <v>290</v>
      </c>
      <c r="D7" s="6" t="n">
        <v>0</v>
      </c>
    </row>
    <row r="8">
      <c r="A8" s="4" t="inlineStr">
        <is>
          <t>Research and development</t>
        </is>
      </c>
    </row>
    <row r="9">
      <c r="A9" s="3" t="inlineStr">
        <is>
          <t>Share-based Payment Arrangement, Expensed and Capitalized, Amount [Line Items]</t>
        </is>
      </c>
    </row>
    <row r="10">
      <c r="A10" s="4" t="inlineStr">
        <is>
          <t>Total stock-based compensation</t>
        </is>
      </c>
      <c r="B10" s="6" t="n">
        <v>5672</v>
      </c>
      <c r="C10" s="6" t="n">
        <v>5201</v>
      </c>
      <c r="D10" s="6" t="n">
        <v>1672</v>
      </c>
    </row>
    <row r="11">
      <c r="A11" s="4" t="inlineStr">
        <is>
          <t>General and administrative</t>
        </is>
      </c>
    </row>
    <row r="12">
      <c r="A12" s="3" t="inlineStr">
        <is>
          <t>Share-based Payment Arrangement, Expensed and Capitalized, Amount [Line Items]</t>
        </is>
      </c>
    </row>
    <row r="13">
      <c r="A13" s="4" t="inlineStr">
        <is>
          <t>Total stock-based compensation</t>
        </is>
      </c>
      <c r="B13" s="6" t="n">
        <v>8224</v>
      </c>
      <c r="C13" s="6" t="n">
        <v>3377</v>
      </c>
      <c r="D13" s="6" t="n">
        <v>1763</v>
      </c>
    </row>
    <row r="14">
      <c r="A14" s="4" t="inlineStr">
        <is>
          <t>Sales and marketing</t>
        </is>
      </c>
    </row>
    <row r="15">
      <c r="A15" s="3" t="inlineStr">
        <is>
          <t>Share-based Payment Arrangement, Expensed and Capitalized, Amount [Line Items]</t>
        </is>
      </c>
    </row>
    <row r="16">
      <c r="A16" s="4" t="inlineStr">
        <is>
          <t>Total stock-based compensation</t>
        </is>
      </c>
      <c r="B16" s="7" t="n">
        <v>7072</v>
      </c>
      <c r="C16" s="7" t="n">
        <v>2049</v>
      </c>
      <c r="D16" s="7" t="n">
        <v>3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4" customWidth="1" min="2" max="2"/>
    <col width="23" customWidth="1" min="3" max="3"/>
    <col width="24" customWidth="1" min="4" max="4"/>
  </cols>
  <sheetData>
    <row r="1">
      <c r="A1" s="1" t="inlineStr">
        <is>
          <t>Stock Compensation Plan - Stock Option Valuation Assumptions (Details)</t>
        </is>
      </c>
      <c r="B1" s="2" t="inlineStr">
        <is>
          <t>12 Months Ended</t>
        </is>
      </c>
    </row>
    <row r="2">
      <c r="B2" s="2" t="inlineStr">
        <is>
          <t>Dec. 31, 2021</t>
        </is>
      </c>
      <c r="C2" s="2" t="inlineStr">
        <is>
          <t>Dec. 31, 2020</t>
        </is>
      </c>
      <c r="D2" s="2" t="inlineStr">
        <is>
          <t>Dec. 31, 2019</t>
        </is>
      </c>
    </row>
    <row r="3">
      <c r="A3" s="4" t="inlineStr">
        <is>
          <t>ESPP | Employee Stock</t>
        </is>
      </c>
    </row>
    <row r="4">
      <c r="A4" s="3" t="inlineStr">
        <is>
          <t>Share-based Compensation Arrangement by Share-based Payment Award [Line Items]</t>
        </is>
      </c>
    </row>
    <row r="5">
      <c r="A5" s="4" t="inlineStr">
        <is>
          <t>Expected dividend yield</t>
        </is>
      </c>
      <c r="B5" s="4" t="inlineStr">
        <is>
          <t>0.00%</t>
        </is>
      </c>
    </row>
    <row r="6">
      <c r="A6" s="4" t="inlineStr">
        <is>
          <t>Expected volatility</t>
        </is>
      </c>
      <c r="B6" s="4" t="inlineStr">
        <is>
          <t>72.10%</t>
        </is>
      </c>
    </row>
    <row r="7">
      <c r="A7" s="4" t="inlineStr">
        <is>
          <t>Expected term (years)</t>
        </is>
      </c>
      <c r="B7" s="4" t="inlineStr">
        <is>
          <t>6 months 21 days</t>
        </is>
      </c>
    </row>
    <row r="8">
      <c r="A8" s="4" t="inlineStr">
        <is>
          <t>Risk-free interest rate</t>
        </is>
      </c>
      <c r="B8" s="4" t="inlineStr">
        <is>
          <t>0.11%</t>
        </is>
      </c>
    </row>
    <row r="9">
      <c r="A9" s="4" t="inlineStr">
        <is>
          <t>Employee | Options to purchase common stock</t>
        </is>
      </c>
    </row>
    <row r="10">
      <c r="A10" s="3" t="inlineStr">
        <is>
          <t>Share-based Compensation Arrangement by Share-based Payment Award [Line Items]</t>
        </is>
      </c>
    </row>
    <row r="11">
      <c r="A11" s="4" t="inlineStr">
        <is>
          <t>Expected dividend yield</t>
        </is>
      </c>
      <c r="B11" s="4" t="inlineStr">
        <is>
          <t>0.00%</t>
        </is>
      </c>
      <c r="C11" s="4" t="inlineStr">
        <is>
          <t>0.00%</t>
        </is>
      </c>
      <c r="D11" s="4" t="inlineStr">
        <is>
          <t>0.00%</t>
        </is>
      </c>
    </row>
    <row r="12">
      <c r="A12" s="4" t="inlineStr">
        <is>
          <t>Expected volatility</t>
        </is>
      </c>
      <c r="B12" s="4" t="inlineStr">
        <is>
          <t>57.40%</t>
        </is>
      </c>
      <c r="C12" s="4" t="inlineStr">
        <is>
          <t>47.30%</t>
        </is>
      </c>
      <c r="D12" s="4" t="inlineStr">
        <is>
          <t>44.50%</t>
        </is>
      </c>
    </row>
    <row r="13">
      <c r="A13" s="4" t="inlineStr">
        <is>
          <t>Expected term (years)</t>
        </is>
      </c>
      <c r="B13" s="4" t="inlineStr">
        <is>
          <t>6 years 1 month 20 days</t>
        </is>
      </c>
      <c r="C13" s="4" t="inlineStr">
        <is>
          <t>6 years</t>
        </is>
      </c>
      <c r="D13" s="4" t="inlineStr">
        <is>
          <t>6 years 7 days</t>
        </is>
      </c>
    </row>
    <row r="14">
      <c r="A14" s="4" t="inlineStr">
        <is>
          <t>Risk-free interest rate</t>
        </is>
      </c>
      <c r="B14" s="4" t="inlineStr">
        <is>
          <t>1.06%</t>
        </is>
      </c>
      <c r="C14" s="4" t="inlineStr">
        <is>
          <t>0.63%</t>
        </is>
      </c>
      <c r="D14" s="4" t="inlineStr">
        <is>
          <t>2.20%</t>
        </is>
      </c>
    </row>
    <row r="15">
      <c r="A15" s="4" t="inlineStr">
        <is>
          <t>Non-employee | Options to purchase common stock</t>
        </is>
      </c>
    </row>
    <row r="16">
      <c r="A16" s="3" t="inlineStr">
        <is>
          <t>Share-based Compensation Arrangement by Share-based Payment Award [Line Items]</t>
        </is>
      </c>
    </row>
    <row r="17">
      <c r="A17" s="4" t="inlineStr">
        <is>
          <t>Expected dividend yield</t>
        </is>
      </c>
      <c r="C17" s="4" t="inlineStr">
        <is>
          <t>0.00%</t>
        </is>
      </c>
      <c r="D17" s="4" t="inlineStr">
        <is>
          <t>0.00%</t>
        </is>
      </c>
    </row>
    <row r="18">
      <c r="A18" s="4" t="inlineStr">
        <is>
          <t>Expected volatility</t>
        </is>
      </c>
      <c r="C18" s="4" t="inlineStr">
        <is>
          <t>50.20%</t>
        </is>
      </c>
      <c r="D18" s="4" t="inlineStr">
        <is>
          <t>44.20%</t>
        </is>
      </c>
    </row>
    <row r="19">
      <c r="A19" s="4" t="inlineStr">
        <is>
          <t>Expected term (years)</t>
        </is>
      </c>
      <c r="C19" s="4" t="inlineStr">
        <is>
          <t>5 years 8 months 1 day</t>
        </is>
      </c>
      <c r="D19" s="4" t="inlineStr">
        <is>
          <t>5 years 5 months 8 days</t>
        </is>
      </c>
    </row>
    <row r="20">
      <c r="A20" s="4" t="inlineStr">
        <is>
          <t>Risk-free interest rate</t>
        </is>
      </c>
      <c r="C20" s="4" t="inlineStr">
        <is>
          <t>0.37%</t>
        </is>
      </c>
      <c r="D20" s="4" t="inlineStr">
        <is>
          <t>2.2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provision (benefit):</t>
        </is>
      </c>
    </row>
    <row r="4">
      <c r="A4" s="4" t="inlineStr">
        <is>
          <t>Federal</t>
        </is>
      </c>
      <c r="B4" s="7" t="n">
        <v>0</v>
      </c>
      <c r="C4" s="7" t="n">
        <v>0</v>
      </c>
      <c r="D4" s="7" t="n">
        <v>0</v>
      </c>
    </row>
    <row r="5">
      <c r="A5" s="4" t="inlineStr">
        <is>
          <t>State</t>
        </is>
      </c>
      <c r="B5" s="6" t="n">
        <v>26</v>
      </c>
      <c r="C5" s="6" t="n">
        <v>70</v>
      </c>
      <c r="D5" s="6" t="n">
        <v>24</v>
      </c>
    </row>
    <row r="6">
      <c r="A6" s="4" t="inlineStr">
        <is>
          <t>Foreign</t>
        </is>
      </c>
      <c r="B6" s="6" t="n">
        <v>-81</v>
      </c>
      <c r="C6" s="6" t="n">
        <v>104</v>
      </c>
      <c r="D6" s="6" t="n">
        <v>45</v>
      </c>
    </row>
    <row r="7">
      <c r="A7" s="4" t="inlineStr">
        <is>
          <t>Total current provision (benefit)</t>
        </is>
      </c>
      <c r="B7" s="6" t="n">
        <v>-55</v>
      </c>
      <c r="C7" s="6" t="n">
        <v>174</v>
      </c>
      <c r="D7" s="6" t="n">
        <v>69</v>
      </c>
    </row>
    <row r="8">
      <c r="A8" s="3" t="inlineStr">
        <is>
          <t>Deferred provision:</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 provision</t>
        </is>
      </c>
      <c r="B12" s="6" t="n">
        <v>0</v>
      </c>
      <c r="C12" s="6" t="n">
        <v>0</v>
      </c>
      <c r="D12" s="6" t="n">
        <v>0</v>
      </c>
    </row>
    <row r="13">
      <c r="A13" s="4" t="inlineStr">
        <is>
          <t>Total provision (benefit)</t>
        </is>
      </c>
      <c r="B13" s="7" t="n">
        <v>-55</v>
      </c>
      <c r="C13" s="7" t="n">
        <v>174</v>
      </c>
      <c r="D13" s="7" t="n">
        <v>6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Provision for (benefit from) income taxes</t>
        </is>
      </c>
      <c r="B4" s="7" t="n">
        <v>-55</v>
      </c>
      <c r="C4" s="7" t="n">
        <v>174</v>
      </c>
      <c r="D4" s="7" t="n">
        <v>69</v>
      </c>
    </row>
    <row r="5">
      <c r="A5" s="4" t="inlineStr">
        <is>
          <t>Increase in unrecognized tax benefits</t>
        </is>
      </c>
      <c r="B5" s="6" t="n">
        <v>1400</v>
      </c>
      <c r="C5" s="7" t="n">
        <v>1100</v>
      </c>
    </row>
    <row r="6">
      <c r="A6" s="4" t="inlineStr">
        <is>
          <t>Federal</t>
        </is>
      </c>
    </row>
    <row r="7">
      <c r="A7" s="3" t="inlineStr">
        <is>
          <t>Operating Loss Carryforwards [Line Items]</t>
        </is>
      </c>
    </row>
    <row r="8">
      <c r="A8" s="4" t="inlineStr">
        <is>
          <t>Net operating loss carryforwards</t>
        </is>
      </c>
      <c r="B8" s="6" t="n">
        <v>348900</v>
      </c>
    </row>
    <row r="9">
      <c r="A9" s="4" t="inlineStr">
        <is>
          <t>Tax credit carryforward</t>
        </is>
      </c>
      <c r="B9" s="6" t="n">
        <v>10200</v>
      </c>
    </row>
    <row r="10">
      <c r="A10" s="4" t="inlineStr">
        <is>
          <t>State | California Franchise Tax Board</t>
        </is>
      </c>
    </row>
    <row r="11">
      <c r="A11" s="3" t="inlineStr">
        <is>
          <t>Operating Loss Carryforwards [Line Items]</t>
        </is>
      </c>
    </row>
    <row r="12">
      <c r="A12" s="4" t="inlineStr">
        <is>
          <t>Net operating loss carryforwards</t>
        </is>
      </c>
      <c r="B12" s="6" t="n">
        <v>98100</v>
      </c>
    </row>
    <row r="13">
      <c r="A13" s="4" t="inlineStr">
        <is>
          <t>Tax credit carryforward</t>
        </is>
      </c>
      <c r="B13" s="6" t="n">
        <v>8800</v>
      </c>
    </row>
    <row r="14">
      <c r="A14" s="4" t="inlineStr">
        <is>
          <t>State | States Other Than California Franchise Tax Board</t>
        </is>
      </c>
    </row>
    <row r="15">
      <c r="A15" s="3" t="inlineStr">
        <is>
          <t>Operating Loss Carryforwards [Line Items]</t>
        </is>
      </c>
    </row>
    <row r="16">
      <c r="A16" s="4" t="inlineStr">
        <is>
          <t>Net operating loss carryforwards</t>
        </is>
      </c>
      <c r="B16" s="7" t="n">
        <v>74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benefit at federal statutory rate</t>
        </is>
      </c>
      <c r="B4" s="7" t="n">
        <v>-15074</v>
      </c>
      <c r="C4" s="7" t="n">
        <v>-8696</v>
      </c>
      <c r="D4" s="7" t="n">
        <v>-3829</v>
      </c>
    </row>
    <row r="5">
      <c r="A5" s="4" t="inlineStr">
        <is>
          <t>State income taxes</t>
        </is>
      </c>
      <c r="B5" s="6" t="n">
        <v>-2817</v>
      </c>
      <c r="C5" s="6" t="n">
        <v>-1012</v>
      </c>
      <c r="D5" s="6" t="n">
        <v>-341</v>
      </c>
    </row>
    <row r="6">
      <c r="A6" s="4" t="inlineStr">
        <is>
          <t>Foreign rate differential</t>
        </is>
      </c>
      <c r="B6" s="6" t="n">
        <v>-434</v>
      </c>
      <c r="C6" s="6" t="n">
        <v>84</v>
      </c>
      <c r="D6" s="6" t="n">
        <v>21</v>
      </c>
    </row>
    <row r="7">
      <c r="A7" s="4" t="inlineStr">
        <is>
          <t>Research and development credits</t>
        </is>
      </c>
      <c r="B7" s="6" t="n">
        <v>-3420</v>
      </c>
      <c r="C7" s="6" t="n">
        <v>-2740</v>
      </c>
      <c r="D7" s="6" t="n">
        <v>-2312</v>
      </c>
    </row>
    <row r="8">
      <c r="A8" s="4" t="inlineStr">
        <is>
          <t>Change in unrecognized tax benefits</t>
        </is>
      </c>
      <c r="B8" s="6" t="n">
        <v>1283</v>
      </c>
      <c r="C8" s="6" t="n">
        <v>1028</v>
      </c>
      <c r="D8" s="6" t="n">
        <v>867</v>
      </c>
    </row>
    <row r="9">
      <c r="A9" s="4" t="inlineStr">
        <is>
          <t>Non-deductible stock-based compensation</t>
        </is>
      </c>
      <c r="B9" s="6" t="n">
        <v>-21692</v>
      </c>
      <c r="C9" s="6" t="n">
        <v>-5184</v>
      </c>
      <c r="D9" s="6" t="n">
        <v>320</v>
      </c>
    </row>
    <row r="10">
      <c r="A10" s="4" t="inlineStr">
        <is>
          <t>Non-deductible permanent expenses</t>
        </is>
      </c>
      <c r="B10" s="6" t="n">
        <v>629</v>
      </c>
      <c r="C10" s="6" t="n">
        <v>87</v>
      </c>
      <c r="D10" s="6" t="n">
        <v>20</v>
      </c>
    </row>
    <row r="11">
      <c r="A11" s="4" t="inlineStr">
        <is>
          <t>Other</t>
        </is>
      </c>
      <c r="B11" s="6" t="n">
        <v>509</v>
      </c>
      <c r="C11" s="6" t="n">
        <v>306</v>
      </c>
      <c r="D11" s="6" t="n">
        <v>-127</v>
      </c>
    </row>
    <row r="12">
      <c r="A12" s="4" t="inlineStr">
        <is>
          <t>Change in valuation allowance</t>
        </is>
      </c>
      <c r="B12" s="6" t="n">
        <v>40961</v>
      </c>
      <c r="C12" s="6" t="n">
        <v>16301</v>
      </c>
      <c r="D12" s="6" t="n">
        <v>5450</v>
      </c>
    </row>
    <row r="13">
      <c r="A13" s="4" t="inlineStr">
        <is>
          <t>Total provision (benefit)</t>
        </is>
      </c>
      <c r="B13" s="7" t="n">
        <v>-55</v>
      </c>
      <c r="C13" s="7" t="n">
        <v>174</v>
      </c>
      <c r="D13" s="7" t="n">
        <v>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Deferred Tax Asset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85326</v>
      </c>
      <c r="C3" s="7" t="n">
        <v>50435</v>
      </c>
    </row>
    <row r="4">
      <c r="A4" s="4" t="inlineStr">
        <is>
          <t>Income tax credit carryforwards</t>
        </is>
      </c>
      <c r="B4" s="6" t="n">
        <v>10471</v>
      </c>
      <c r="C4" s="6" t="n">
        <v>8333</v>
      </c>
    </row>
    <row r="5">
      <c r="A5" s="4" t="inlineStr">
        <is>
          <t>Accruals and reserves</t>
        </is>
      </c>
      <c r="B5" s="6" t="n">
        <v>1996</v>
      </c>
      <c r="C5" s="6" t="n">
        <v>936</v>
      </c>
    </row>
    <row r="6">
      <c r="A6" s="4" t="inlineStr">
        <is>
          <t>Deferred revenue</t>
        </is>
      </c>
      <c r="B6" s="6" t="n">
        <v>3243</v>
      </c>
      <c r="C6" s="6" t="n">
        <v>1629</v>
      </c>
    </row>
    <row r="7">
      <c r="A7" s="4" t="inlineStr">
        <is>
          <t>Operating lease liability</t>
        </is>
      </c>
      <c r="B7" s="6" t="n">
        <v>6150</v>
      </c>
      <c r="C7" s="6" t="n">
        <v>3989</v>
      </c>
    </row>
    <row r="8">
      <c r="A8" s="4" t="inlineStr">
        <is>
          <t>Stock-based compensation</t>
        </is>
      </c>
      <c r="B8" s="6" t="n">
        <v>2578</v>
      </c>
      <c r="C8" s="6" t="n">
        <v>1352</v>
      </c>
    </row>
    <row r="9">
      <c r="A9" s="4" t="inlineStr">
        <is>
          <t>Inventory</t>
        </is>
      </c>
      <c r="B9" s="6" t="n">
        <v>266</v>
      </c>
      <c r="C9" s="6" t="n">
        <v>18</v>
      </c>
    </row>
    <row r="10">
      <c r="A10" s="4" t="inlineStr">
        <is>
          <t>Total gross deferred tax assets</t>
        </is>
      </c>
      <c r="B10" s="6" t="n">
        <v>110030</v>
      </c>
      <c r="C10" s="6" t="n">
        <v>66692</v>
      </c>
    </row>
    <row r="11">
      <c r="A11" s="4" t="inlineStr">
        <is>
          <t>Less valuation allowance</t>
        </is>
      </c>
      <c r="B11" s="6" t="n">
        <v>-102769</v>
      </c>
      <c r="C11" s="6" t="n">
        <v>-61808</v>
      </c>
      <c r="D11" s="7" t="n">
        <v>-45507</v>
      </c>
    </row>
    <row r="12">
      <c r="A12" s="4" t="inlineStr">
        <is>
          <t>Net deferred tax assets</t>
        </is>
      </c>
      <c r="B12" s="6" t="n">
        <v>7261</v>
      </c>
      <c r="C12" s="6" t="n">
        <v>4884</v>
      </c>
    </row>
    <row r="13">
      <c r="A13" s="3" t="inlineStr">
        <is>
          <t>Deferred tax liabilities:</t>
        </is>
      </c>
    </row>
    <row r="14">
      <c r="A14" s="4" t="inlineStr">
        <is>
          <t>Contract assets</t>
        </is>
      </c>
      <c r="B14" s="6" t="n">
        <v>-636</v>
      </c>
      <c r="C14" s="6" t="n">
        <v>-608</v>
      </c>
    </row>
    <row r="15">
      <c r="A15" s="4" t="inlineStr">
        <is>
          <t>Receivables and deferred costs</t>
        </is>
      </c>
      <c r="B15" s="6" t="n">
        <v>-226</v>
      </c>
      <c r="C15" s="6" t="n">
        <v>-202</v>
      </c>
    </row>
    <row r="16">
      <c r="A16" s="4" t="inlineStr">
        <is>
          <t>Operating lease right-of-use asset</t>
        </is>
      </c>
      <c r="B16" s="6" t="n">
        <v>-5876</v>
      </c>
      <c r="C16" s="6" t="n">
        <v>-3746</v>
      </c>
    </row>
    <row r="17">
      <c r="A17" s="4" t="inlineStr">
        <is>
          <t>Depreciation expense</t>
        </is>
      </c>
      <c r="B17" s="6" t="n">
        <v>-523</v>
      </c>
      <c r="C17" s="6" t="n">
        <v>-328</v>
      </c>
    </row>
    <row r="18">
      <c r="A18" s="4" t="inlineStr">
        <is>
          <t>Total gross deferred tax liabilities</t>
        </is>
      </c>
      <c r="B18" s="6" t="n">
        <v>-7261</v>
      </c>
      <c r="C18" s="6" t="n">
        <v>-4884</v>
      </c>
    </row>
    <row r="19">
      <c r="A19" s="4" t="inlineStr">
        <is>
          <t>Net deferred tax assets</t>
        </is>
      </c>
      <c r="B19" s="7" t="n">
        <v>0</v>
      </c>
      <c r="C19"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1</t>
        </is>
      </c>
      <c r="C2" s="2" t="inlineStr">
        <is>
          <t>Dec. 31, 2020</t>
        </is>
      </c>
    </row>
    <row r="3">
      <c r="A3" s="3" t="inlineStr">
        <is>
          <t>Change In Valuation Allowance, Rollforward [Roll Forward]</t>
        </is>
      </c>
    </row>
    <row r="4">
      <c r="A4" s="4" t="inlineStr">
        <is>
          <t>Balance, beginning of year</t>
        </is>
      </c>
      <c r="B4" s="7" t="n">
        <v>61808</v>
      </c>
      <c r="C4" s="7" t="n">
        <v>45507</v>
      </c>
    </row>
    <row r="5">
      <c r="A5" s="4" t="inlineStr">
        <is>
          <t>Additions to valuation allowance</t>
        </is>
      </c>
      <c r="B5" s="6" t="n">
        <v>40961</v>
      </c>
      <c r="C5" s="6" t="n">
        <v>16301</v>
      </c>
    </row>
    <row r="6">
      <c r="A6" s="4" t="inlineStr">
        <is>
          <t>Balance, end of year</t>
        </is>
      </c>
      <c r="B6" s="7" t="n">
        <v>102769</v>
      </c>
      <c r="C6" s="7" t="n">
        <v>618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beginning of year</t>
        </is>
      </c>
      <c r="B4" s="7" t="n">
        <v>5972</v>
      </c>
      <c r="C4" s="7" t="n">
        <v>4836</v>
      </c>
    </row>
    <row r="5">
      <c r="A5" s="4" t="inlineStr">
        <is>
          <t>Increase related to current year tax positions</t>
        </is>
      </c>
      <c r="B5" s="6" t="n">
        <v>1418</v>
      </c>
      <c r="C5" s="6" t="n">
        <v>1136</v>
      </c>
    </row>
    <row r="6">
      <c r="A6" s="4" t="inlineStr">
        <is>
          <t>Balance, end of year</t>
        </is>
      </c>
      <c r="B6" s="7" t="n">
        <v>7390</v>
      </c>
      <c r="C6" s="7" t="n">
        <v>597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Cash paid for interest</t>
        </is>
      </c>
      <c r="B4" s="7" t="n">
        <v>969</v>
      </c>
      <c r="C4" s="7" t="n">
        <v>1368</v>
      </c>
      <c r="D4" s="7" t="n">
        <v>1361</v>
      </c>
    </row>
    <row r="5">
      <c r="A5" s="4" t="inlineStr">
        <is>
          <t>Cash paid for income taxes</t>
        </is>
      </c>
      <c r="B5" s="6" t="n">
        <v>3</v>
      </c>
      <c r="C5" s="6" t="n">
        <v>108</v>
      </c>
      <c r="D5" s="6" t="n">
        <v>109</v>
      </c>
    </row>
    <row r="6">
      <c r="A6" s="3" t="inlineStr">
        <is>
          <t>Non cash investing and financing activities:</t>
        </is>
      </c>
    </row>
    <row r="7">
      <c r="A7" s="4" t="inlineStr">
        <is>
          <t>Inventory transferred to property and equipment</t>
        </is>
      </c>
      <c r="B7" s="6" t="n">
        <v>2705</v>
      </c>
      <c r="C7" s="6" t="n">
        <v>0</v>
      </c>
      <c r="D7" s="6" t="n">
        <v>0</v>
      </c>
    </row>
    <row r="8">
      <c r="A8" s="4" t="inlineStr">
        <is>
          <t>Change in accounts payable and accrued liabilities related to purchases of property and equipment</t>
        </is>
      </c>
      <c r="B8" s="6" t="n">
        <v>828</v>
      </c>
      <c r="C8" s="6" t="n">
        <v>-118</v>
      </c>
      <c r="D8" s="6" t="n">
        <v>43</v>
      </c>
    </row>
    <row r="9">
      <c r="A9" s="4" t="inlineStr">
        <is>
          <t>Release of repurchase rights on early exercised options</t>
        </is>
      </c>
      <c r="B9" s="7" t="n">
        <v>0</v>
      </c>
      <c r="C9" s="7" t="n">
        <v>328</v>
      </c>
      <c r="D9" s="7" t="n">
        <v>8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The company and basis of presentation</t>
        </is>
      </c>
      <c r="B4" s="4" t="inlineStr">
        <is>
          <t xml:space="preserve">The company and basis of presentation Description of business Berkeley Lights, Inc. (the “Company” or “Berkeley Lights”), was incorporated as a Delaware corporation on April 5, 2011. Berkeley Lights is a leading Digital Cell Biology company focused on enabling and accelerating the rapid development and commercialization of biotherapeutics and other cell-based products. Berkeley Lights’ platform is a fully integrated, end-to-end solution, comprised of proprietary consumables, including our OptoSelect chips and reagent kits, advanced automation systems and advanced application and workflow software. In 2017, Berkeley Lights incorporated BLI Europe International, Ltd. as a wholly-owned subsidiary in the United Kingdom to support Berkeley Lights’ planned expansion in Europe. In the third quarter of 2020, Berkeley Lights established a wholly owned foreign operating entity in China to further expand its operations. In the second quarter of 2021, Berkeley Lights established a subsidiary in Singapore to support its overall sales and service efforts in the Asia Pacific region. Berkeley Lights and its consolidated subsidiaries are hereinafter referred to as the “Company.” The Company’s headquarters are in Emeryville, California. The Company commercially launched its platform in December of 2016, which included its Beacon system and the alpha version of its Opto Cell Line Development 1.0 workflow, targeted to the antibody therapeutics market. In June 2019, the Company launched its desktop Lightning system targeted for assay development and lower throughput workflows, and in early 2020 the Company launched the Culture Station instrument. The Company is expanding the capabilities of its platform through the commercial launch of additional workflows in its core markets of antibody therapeutics, cell therapy, gene therapy, agricultural biology and synthetic biology. Basis of presentation The accompanying consolidated financial statements have been prepared in accordance with generally accepted accounting principles in the United States of America, or GAAP. Liquidity The Company has experienced losses from its operations since its inception and has relied primarily on equity and debt financing to fund its operations to date. For the year ended December 31, 2021, the Company had a consolidated net loss of $71.7 million and as of December 31, 2021, had an accumulated deficit of $263.6 million and unrestricted cash and cash equivalents of $178.1 million. Management expects to continue to incur significant expenses for the foreseeable future and to incur operating losses in the near term while the Company makes investments to support its anticipated growth. The Company believes that its cash and cash equivalents balance as of December 31, 2021 provides sufficient capital resources to continue its operations for at least 12 months from the issuance date of the accompanying consolidated financial statements. Reverse stock split On July 10, 2020, the Board of Directors of the Company approved a 1-for-2 reverse stock split of its issued and outstanding common stock and convertible preferred stock, which was effected on July 14, 2020. The par value of the authorized stock was not adjusted as a result of the reverse stock split. Other than the par value, all share and per share data shown in the accompanying consolidated financial statements and related notes have been retroactively adjusted to reflect the reverse stock split for all periods presented. Initial public offering The Company’s registration statement on Form S-1 related to its initial public offering (“IPO”) was declared effective on July 16, 2020 by the SEC, and the Company’s common stock began trading on the Nasdaq Global Select Market on July 17, 2020. On July 21, 2020, the Company closed its IPO, in which the Company sold 9,315,000 shares of common stock (which included 1,215,000 shares that were sold pursuant to the full exercise of the IPO underwriters’ option to purchase additional shares) at a price to the public of $22.00 per share. Including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8" customWidth="1" min="1" max="1"/>
    <col width="25" customWidth="1" min="2" max="2"/>
    <col width="19" customWidth="1" min="3" max="3"/>
    <col width="19" customWidth="1" min="4" max="4"/>
    <col width="20" customWidth="1" min="5" max="5"/>
    <col width="21" customWidth="1" min="6" max="6"/>
    <col width="21" customWidth="1" min="7" max="7"/>
  </cols>
  <sheetData>
    <row r="1">
      <c r="A1" s="1" t="inlineStr">
        <is>
          <t>Commitment and Contingencies - Narrative (Details)</t>
        </is>
      </c>
      <c r="B1" s="2" t="inlineStr">
        <is>
          <t>Jul. 01, 2021patentclaim</t>
        </is>
      </c>
      <c r="C1" s="2" t="inlineStr">
        <is>
          <t>Oct. 31, 2020claim</t>
        </is>
      </c>
      <c r="D1" s="2" t="inlineStr">
        <is>
          <t>Aug. 31, 2020claim</t>
        </is>
      </c>
      <c r="E1" s="2" t="inlineStr">
        <is>
          <t>Jul. 31, 2013shares</t>
        </is>
      </c>
      <c r="F1" s="2" t="inlineStr">
        <is>
          <t>Oct. 31, 2011USD ($)</t>
        </is>
      </c>
      <c r="G1" s="2" t="inlineStr">
        <is>
          <t>Dec. 31, 2021USD ($)</t>
        </is>
      </c>
    </row>
    <row r="2">
      <c r="A2" s="3" t="inlineStr">
        <is>
          <t>Loss Contingencies [Line Items]</t>
        </is>
      </c>
    </row>
    <row r="3">
      <c r="A3" s="4" t="inlineStr">
        <is>
          <t>Upfront payment | $</t>
        </is>
      </c>
      <c r="F3" s="7" t="n">
        <v>15000</v>
      </c>
    </row>
    <row r="4">
      <c r="A4" s="4" t="inlineStr">
        <is>
          <t>Common stock issued (in shares) | shares</t>
        </is>
      </c>
      <c r="E4" s="6" t="n">
        <v>250992</v>
      </c>
    </row>
    <row r="5">
      <c r="A5" s="4" t="inlineStr">
        <is>
          <t>Annual minimum royalty payment | $</t>
        </is>
      </c>
      <c r="G5" s="7" t="n">
        <v>10000</v>
      </c>
    </row>
    <row r="6">
      <c r="A6" s="4" t="inlineStr">
        <is>
          <t>Number of counts in amended complaint | claim</t>
        </is>
      </c>
      <c r="C6" s="6" t="n">
        <v>3</v>
      </c>
    </row>
    <row r="7">
      <c r="A7" s="4" t="inlineStr">
        <is>
          <t>Loss contingency accrual | $</t>
        </is>
      </c>
      <c r="G7" s="6" t="n">
        <v>0</v>
      </c>
    </row>
    <row r="8">
      <c r="A8" s="4" t="inlineStr">
        <is>
          <t>Purchase obligations | $</t>
        </is>
      </c>
      <c r="G8" s="7" t="n">
        <v>43600000</v>
      </c>
    </row>
    <row r="9">
      <c r="A9" s="4" t="inlineStr">
        <is>
          <t>AbCellera And UBC</t>
        </is>
      </c>
    </row>
    <row r="10">
      <c r="A10" s="3" t="inlineStr">
        <is>
          <t>Loss Contingencies [Line Items]</t>
        </is>
      </c>
    </row>
    <row r="11">
      <c r="A11" s="4" t="inlineStr">
        <is>
          <t>Case management order, maximum number of patents allegedly infringed | patent</t>
        </is>
      </c>
      <c r="B11" s="6" t="n">
        <v>2</v>
      </c>
    </row>
    <row r="12">
      <c r="A12" s="4" t="inlineStr">
        <is>
          <t>Case management order, maximum asserted patent claims per patent | claim</t>
        </is>
      </c>
      <c r="B12" s="6" t="n">
        <v>4</v>
      </c>
    </row>
    <row r="13">
      <c r="A13" s="4" t="inlineStr">
        <is>
          <t>AbCellera, Unfair Competition</t>
        </is>
      </c>
    </row>
    <row r="14">
      <c r="A14" s="3" t="inlineStr">
        <is>
          <t>Loss Contingencies [Line Items]</t>
        </is>
      </c>
    </row>
    <row r="15">
      <c r="A15" s="4" t="inlineStr">
        <is>
          <t>Counter claims filed | claim</t>
        </is>
      </c>
      <c r="D15" s="6" t="n">
        <v>2</v>
      </c>
    </row>
    <row r="16">
      <c r="A16" s="4" t="inlineStr">
        <is>
          <t>AbCellera, Non-Infringement</t>
        </is>
      </c>
    </row>
    <row r="17">
      <c r="A17" s="3" t="inlineStr">
        <is>
          <t>Loss Contingencies [Line Items]</t>
        </is>
      </c>
    </row>
    <row r="18">
      <c r="A18" s="4" t="inlineStr">
        <is>
          <t>Counter claims filed | claim</t>
        </is>
      </c>
      <c r="D18" s="6" t="n">
        <v>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Product Warranty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alance, beginning of period</t>
        </is>
      </c>
      <c r="B4" s="7" t="n">
        <v>1271</v>
      </c>
      <c r="C4" s="7" t="n">
        <v>1065</v>
      </c>
      <c r="D4" s="7" t="n">
        <v>601</v>
      </c>
    </row>
    <row r="5">
      <c r="A5" s="4" t="inlineStr">
        <is>
          <t>Adjustments to existing warranties</t>
        </is>
      </c>
      <c r="B5" s="6" t="n">
        <v>-707</v>
      </c>
      <c r="C5" s="6" t="n">
        <v>-490</v>
      </c>
      <c r="D5" s="6" t="n">
        <v>-159</v>
      </c>
    </row>
    <row r="6">
      <c r="A6" s="4" t="inlineStr">
        <is>
          <t>Provision for new warranties</t>
        </is>
      </c>
      <c r="B6" s="6" t="n">
        <v>1217</v>
      </c>
      <c r="C6" s="6" t="n">
        <v>1440</v>
      </c>
      <c r="D6" s="6" t="n">
        <v>1430</v>
      </c>
    </row>
    <row r="7">
      <c r="A7" s="4" t="inlineStr">
        <is>
          <t>Settlement of pre-existing warranties</t>
        </is>
      </c>
      <c r="B7" s="6" t="n">
        <v>-696</v>
      </c>
      <c r="C7" s="6" t="n">
        <v>-744</v>
      </c>
      <c r="D7" s="6" t="n">
        <v>-807</v>
      </c>
    </row>
    <row r="8">
      <c r="A8" s="4" t="inlineStr">
        <is>
          <t>Balance, end of period</t>
        </is>
      </c>
      <c r="B8" s="7" t="n">
        <v>1085</v>
      </c>
      <c r="C8" s="7" t="n">
        <v>1271</v>
      </c>
      <c r="D8" s="7" t="n">
        <v>106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mmon Stockholders Per Share - Schedule of Basic and Diluted 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71724</v>
      </c>
      <c r="C4" s="7" t="n">
        <v>-41584</v>
      </c>
      <c r="D4" s="7" t="n">
        <v>-18302</v>
      </c>
    </row>
    <row r="5">
      <c r="A5" s="4" t="inlineStr">
        <is>
          <t>Cumulative undeclared dividends on Series D convertible preferred stock</t>
        </is>
      </c>
      <c r="B5" s="6" t="n">
        <v>0</v>
      </c>
      <c r="C5" s="6" t="n">
        <v>-1735</v>
      </c>
      <c r="D5" s="6" t="n">
        <v>-3198</v>
      </c>
    </row>
    <row r="6">
      <c r="A6" s="4" t="inlineStr">
        <is>
          <t>Net loss attributable to common stockholders, basic and diluted</t>
        </is>
      </c>
      <c r="B6" s="6" t="n">
        <v>-71724</v>
      </c>
      <c r="C6" s="6" t="n">
        <v>-43319</v>
      </c>
      <c r="D6" s="6" t="n">
        <v>-21500</v>
      </c>
    </row>
    <row r="7">
      <c r="A7" s="4" t="inlineStr">
        <is>
          <t>Net loss attributable to common stockholders, basic and diluted</t>
        </is>
      </c>
      <c r="B7" s="7" t="n">
        <v>-71724</v>
      </c>
      <c r="C7" s="7" t="n">
        <v>-43319</v>
      </c>
      <c r="D7" s="7" t="n">
        <v>-21500</v>
      </c>
    </row>
    <row r="8">
      <c r="A8" s="3" t="inlineStr">
        <is>
          <t>Denominator</t>
        </is>
      </c>
    </row>
    <row r="9">
      <c r="A9" s="4" t="inlineStr">
        <is>
          <t>Weighted-average shares used to compute net income per share, basic (in shares)</t>
        </is>
      </c>
      <c r="B9" s="6" t="n">
        <v>66707129</v>
      </c>
      <c r="C9" s="6" t="n">
        <v>31192752</v>
      </c>
      <c r="D9" s="6" t="n">
        <v>2883950</v>
      </c>
    </row>
    <row r="10">
      <c r="A10" s="4" t="inlineStr">
        <is>
          <t>Weighted-average shares used to compute net income per share, diluted (in shares)</t>
        </is>
      </c>
      <c r="B10" s="6" t="n">
        <v>66707129</v>
      </c>
      <c r="C10" s="6" t="n">
        <v>31192752</v>
      </c>
      <c r="D10" s="6" t="n">
        <v>2883950</v>
      </c>
    </row>
    <row r="11">
      <c r="A11" s="3" t="inlineStr">
        <is>
          <t>Net loss per share</t>
        </is>
      </c>
    </row>
    <row r="12">
      <c r="A12" s="4" t="inlineStr">
        <is>
          <t>Net loss attributable to common stockholders per share, basic (in dollars per share)</t>
        </is>
      </c>
      <c r="B12" s="9" t="n">
        <v>-1.08</v>
      </c>
      <c r="C12" s="9" t="n">
        <v>-1.39</v>
      </c>
      <c r="D12" s="9" t="n">
        <v>-7.46</v>
      </c>
    </row>
    <row r="13">
      <c r="A13" s="4" t="inlineStr">
        <is>
          <t>Net loss attributable to common stockholders per share, diluted (in dollars per share)</t>
        </is>
      </c>
      <c r="B13" s="9" t="n">
        <v>-1.08</v>
      </c>
      <c r="C13" s="9" t="n">
        <v>-1.39</v>
      </c>
      <c r="D13" s="9" t="n">
        <v>-7.4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Attributable to Common Stockholders Per Share - Schedule of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the calculation of net loss per share (in shares)</t>
        </is>
      </c>
      <c r="B4" s="6" t="n">
        <v>7638491</v>
      </c>
      <c r="C4" s="6" t="n">
        <v>9739334</v>
      </c>
      <c r="D4" s="6" t="n">
        <v>59943702</v>
      </c>
    </row>
    <row r="5">
      <c r="A5" s="4" t="inlineStr">
        <is>
          <t>Convertible preferred stock (on an if-converted basis)</t>
        </is>
      </c>
    </row>
    <row r="6">
      <c r="A6" s="3" t="inlineStr">
        <is>
          <t>Antidilutive Securities Excluded from Computation of Earnings Per Share [Line Items]</t>
        </is>
      </c>
    </row>
    <row r="7">
      <c r="A7" s="4" t="inlineStr">
        <is>
          <t>Antidilutive securities excluded from the calculation of net loss per share (in shares)</t>
        </is>
      </c>
      <c r="B7" s="6" t="n">
        <v>0</v>
      </c>
      <c r="C7" s="6" t="n">
        <v>0</v>
      </c>
      <c r="D7" s="6" t="n">
        <v>50462272</v>
      </c>
    </row>
    <row r="8">
      <c r="A8" s="4" t="inlineStr">
        <is>
          <t>Options to purchase common stock</t>
        </is>
      </c>
    </row>
    <row r="9">
      <c r="A9" s="3" t="inlineStr">
        <is>
          <t>Antidilutive Securities Excluded from Computation of Earnings Per Share [Line Items]</t>
        </is>
      </c>
    </row>
    <row r="10">
      <c r="A10" s="4" t="inlineStr">
        <is>
          <t>Antidilutive securities excluded from the calculation of net loss per share (in shares)</t>
        </is>
      </c>
      <c r="B10" s="6" t="n">
        <v>6732197</v>
      </c>
      <c r="C10" s="6" t="n">
        <v>9739334</v>
      </c>
      <c r="D10" s="6" t="n">
        <v>9308036</v>
      </c>
    </row>
    <row r="11">
      <c r="A11" s="4" t="inlineStr">
        <is>
          <t>Restricted stock units</t>
        </is>
      </c>
    </row>
    <row r="12">
      <c r="A12" s="3" t="inlineStr">
        <is>
          <t>Antidilutive Securities Excluded from Computation of Earnings Per Share [Line Items]</t>
        </is>
      </c>
    </row>
    <row r="13">
      <c r="A13" s="4" t="inlineStr">
        <is>
          <t>Antidilutive securities excluded from the calculation of net loss per share (in shares)</t>
        </is>
      </c>
      <c r="B13" s="6" t="n">
        <v>906294</v>
      </c>
      <c r="C13" s="6" t="n">
        <v>0</v>
      </c>
      <c r="D13" s="6" t="n">
        <v>0</v>
      </c>
    </row>
    <row r="14">
      <c r="A14" s="4" t="inlineStr">
        <is>
          <t>Restricted shares of common stock related to early exercise of options</t>
        </is>
      </c>
    </row>
    <row r="15">
      <c r="A15" s="3" t="inlineStr">
        <is>
          <t>Antidilutive Securities Excluded from Computation of Earnings Per Share [Line Items]</t>
        </is>
      </c>
    </row>
    <row r="16">
      <c r="A16" s="4" t="inlineStr">
        <is>
          <t>Antidilutive securities excluded from the calculation of net loss per share (in shares)</t>
        </is>
      </c>
      <c r="B16" s="6" t="n">
        <v>0</v>
      </c>
      <c r="C16" s="6" t="n">
        <v>0</v>
      </c>
      <c r="D16" s="6" t="n">
        <v>36875</v>
      </c>
    </row>
    <row r="17">
      <c r="A17" s="4" t="inlineStr">
        <is>
          <t>Warrants to purchase Series C convertible preferred stock</t>
        </is>
      </c>
    </row>
    <row r="18">
      <c r="A18" s="3" t="inlineStr">
        <is>
          <t>Antidilutive Securities Excluded from Computation of Earnings Per Share [Line Items]</t>
        </is>
      </c>
    </row>
    <row r="19">
      <c r="A19" s="4" t="inlineStr">
        <is>
          <t>Antidilutive securities excluded from the calculation of net loss per share (in shares)</t>
        </is>
      </c>
      <c r="B19" s="6" t="n">
        <v>0</v>
      </c>
      <c r="C19" s="6" t="n">
        <v>0</v>
      </c>
      <c r="D19" s="6" t="n">
        <v>1365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 in Joint Venture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chedule of Equity Method Investments [Line Items]</t>
        </is>
      </c>
    </row>
    <row r="4">
      <c r="A4" s="4" t="inlineStr">
        <is>
          <t>Issuance of notes receivable</t>
        </is>
      </c>
      <c r="B4" s="7" t="n">
        <v>0</v>
      </c>
      <c r="C4" s="7" t="n">
        <v>0</v>
      </c>
      <c r="D4" s="7" t="n">
        <v>1000</v>
      </c>
    </row>
    <row r="5">
      <c r="A5" s="4" t="inlineStr">
        <is>
          <t>Equity method losses in Optera Therapeutics Corp.</t>
        </is>
      </c>
      <c r="B5" s="7" t="n">
        <v>0</v>
      </c>
      <c r="C5" s="7" t="n">
        <v>0</v>
      </c>
      <c r="D5" s="6" t="n">
        <v>806</v>
      </c>
    </row>
    <row r="6">
      <c r="A6" s="4" t="inlineStr">
        <is>
          <t>Optera | Note Receivable, 2018</t>
        </is>
      </c>
    </row>
    <row r="7">
      <c r="A7" s="3" t="inlineStr">
        <is>
          <t>Schedule of Equity Method Investments [Line Items]</t>
        </is>
      </c>
    </row>
    <row r="8">
      <c r="A8" s="4" t="inlineStr">
        <is>
          <t>Note receivable total amounts</t>
        </is>
      </c>
      <c r="E8" s="7" t="n">
        <v>1000</v>
      </c>
    </row>
    <row r="9">
      <c r="A9" s="4" t="inlineStr">
        <is>
          <t>Optera | Note Receivable, 2019</t>
        </is>
      </c>
    </row>
    <row r="10">
      <c r="A10" s="3" t="inlineStr">
        <is>
          <t>Schedule of Equity Method Investments [Line Items]</t>
        </is>
      </c>
    </row>
    <row r="11">
      <c r="A11" s="4" t="inlineStr">
        <is>
          <t>Note receivable total amounts</t>
        </is>
      </c>
      <c r="D11" s="6" t="n">
        <v>1000</v>
      </c>
    </row>
    <row r="12">
      <c r="A12" s="4" t="inlineStr">
        <is>
          <t>Optera | Notes Receivable</t>
        </is>
      </c>
    </row>
    <row r="13">
      <c r="A13" s="3" t="inlineStr">
        <is>
          <t>Schedule of Equity Method Investments [Line Items]</t>
        </is>
      </c>
    </row>
    <row r="14">
      <c r="A14" s="4" t="inlineStr">
        <is>
          <t>Note receivable total amounts</t>
        </is>
      </c>
      <c r="D14" s="6" t="n">
        <v>2000</v>
      </c>
    </row>
    <row r="15">
      <c r="A15" s="4" t="inlineStr">
        <is>
          <t>Loss on disposal and impairment of property and equipment</t>
        </is>
      </c>
      <c r="D15" s="7" t="n">
        <v>200</v>
      </c>
    </row>
    <row r="16">
      <c r="A16" s="4" t="inlineStr">
        <is>
          <t>Optera</t>
        </is>
      </c>
    </row>
    <row r="17">
      <c r="A17" s="3" t="inlineStr">
        <is>
          <t>Schedule of Equity Method Investments [Line Items]</t>
        </is>
      </c>
    </row>
    <row r="18">
      <c r="A18" s="4" t="inlineStr">
        <is>
          <t>Ownership percentage</t>
        </is>
      </c>
      <c r="B18" s="4" t="inlineStr">
        <is>
          <t>5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 in Joint Venture - Summary of Equity Method Investment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Total assets</t>
        </is>
      </c>
      <c r="B4" s="7" t="n">
        <v>287253</v>
      </c>
      <c r="C4" s="7" t="n">
        <v>299658</v>
      </c>
    </row>
    <row r="5">
      <c r="A5" s="4" t="inlineStr">
        <is>
          <t>Total liabilities</t>
        </is>
      </c>
      <c r="B5" s="6" t="n">
        <v>79037</v>
      </c>
      <c r="C5" s="6" t="n">
        <v>54877</v>
      </c>
    </row>
    <row r="6">
      <c r="A6" s="4" t="inlineStr">
        <is>
          <t>Operating expenses</t>
        </is>
      </c>
      <c r="B6" s="6" t="n">
        <v>127340</v>
      </c>
      <c r="C6" s="6" t="n">
        <v>84949</v>
      </c>
      <c r="D6" s="7" t="n">
        <v>60013</v>
      </c>
    </row>
    <row r="7">
      <c r="A7" s="4" t="inlineStr">
        <is>
          <t>Net loss</t>
        </is>
      </c>
      <c r="B7" s="7" t="n">
        <v>-71724</v>
      </c>
      <c r="C7" s="7" t="n">
        <v>-41584</v>
      </c>
      <c r="D7" s="6" t="n">
        <v>-18302</v>
      </c>
    </row>
    <row r="8">
      <c r="A8" s="4" t="inlineStr">
        <is>
          <t>Optera | Optera</t>
        </is>
      </c>
    </row>
    <row r="9">
      <c r="A9" s="3" t="inlineStr">
        <is>
          <t>Schedule of Equity Method Investments [Line Items]</t>
        </is>
      </c>
    </row>
    <row r="10">
      <c r="A10" s="4" t="inlineStr">
        <is>
          <t>Total assets</t>
        </is>
      </c>
      <c r="D10" s="6" t="n">
        <v>18</v>
      </c>
    </row>
    <row r="11">
      <c r="A11" s="4" t="inlineStr">
        <is>
          <t>Total liabilities</t>
        </is>
      </c>
      <c r="D11" s="6" t="n">
        <v>18</v>
      </c>
    </row>
    <row r="12">
      <c r="A12" s="4" t="inlineStr">
        <is>
          <t>Operating expenses</t>
        </is>
      </c>
      <c r="D12" s="6" t="n">
        <v>935</v>
      </c>
    </row>
    <row r="13">
      <c r="A13" s="4" t="inlineStr">
        <is>
          <t>Net loss</t>
        </is>
      </c>
      <c r="D13" s="7" t="n">
        <v>8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Convertible Note Receivable and Embedded Derivative (Details) - Optera $ in Thousands</t>
        </is>
      </c>
      <c r="B1" s="2" t="inlineStr">
        <is>
          <t>12 Months Ended</t>
        </is>
      </c>
    </row>
    <row r="2">
      <c r="B2" s="2" t="inlineStr">
        <is>
          <t>Dec. 31, 2019USD ($)</t>
        </is>
      </c>
      <c r="C2" s="2" t="inlineStr">
        <is>
          <t>Dec. 31, 2018</t>
        </is>
      </c>
      <c r="D2" s="2" t="inlineStr">
        <is>
          <t>Dec. 31, 2021USD ($)</t>
        </is>
      </c>
      <c r="E2" s="2" t="inlineStr">
        <is>
          <t>Dec. 31, 2020USD ($)</t>
        </is>
      </c>
      <c r="F2" s="2" t="inlineStr">
        <is>
          <t>Apr. 30, 2018USD ($)</t>
        </is>
      </c>
    </row>
    <row r="3">
      <c r="A3" s="4" t="inlineStr">
        <is>
          <t>Embedded Derivative</t>
        </is>
      </c>
    </row>
    <row r="4">
      <c r="A4" s="3" t="inlineStr">
        <is>
          <t>Accounts, Notes, Loans and Financing Receivable [Line Items]</t>
        </is>
      </c>
    </row>
    <row r="5">
      <c r="A5" s="4" t="inlineStr">
        <is>
          <t>Derivative asset</t>
        </is>
      </c>
      <c r="F5" s="7" t="n">
        <v>200</v>
      </c>
    </row>
    <row r="6">
      <c r="A6" s="4" t="inlineStr">
        <is>
          <t>Amortization of note discount</t>
        </is>
      </c>
      <c r="B6" s="7" t="n">
        <v>60</v>
      </c>
    </row>
    <row r="7">
      <c r="A7" s="4" t="inlineStr">
        <is>
          <t>Change in fair value of the embedded derivative</t>
        </is>
      </c>
      <c r="B7" s="6" t="n">
        <v>100</v>
      </c>
    </row>
    <row r="8">
      <c r="A8" s="4" t="inlineStr">
        <is>
          <t>Loss on disposal and impairment of property and equipment</t>
        </is>
      </c>
      <c r="B8" s="6" t="n">
        <v>200</v>
      </c>
    </row>
    <row r="9">
      <c r="A9" s="4" t="inlineStr">
        <is>
          <t>Notes Receivable</t>
        </is>
      </c>
    </row>
    <row r="10">
      <c r="A10" s="3" t="inlineStr">
        <is>
          <t>Accounts, Notes, Loans and Financing Receivable [Line Items]</t>
        </is>
      </c>
    </row>
    <row r="11">
      <c r="A11" s="4" t="inlineStr">
        <is>
          <t>Interest rate</t>
        </is>
      </c>
      <c r="C11" s="11" t="n">
        <v>0.04</v>
      </c>
    </row>
    <row r="12">
      <c r="A12" s="4" t="inlineStr">
        <is>
          <t>Note receivable, converted to equity financing, greater than</t>
        </is>
      </c>
      <c r="D12" s="7" t="n">
        <v>20000</v>
      </c>
    </row>
    <row r="13">
      <c r="A13" s="4" t="inlineStr">
        <is>
          <t>Note receivable converted to equity financing, discount</t>
        </is>
      </c>
      <c r="D13" s="10" t="n">
        <v>0.2</v>
      </c>
    </row>
    <row r="14">
      <c r="A14" s="4" t="inlineStr">
        <is>
          <t>Note receivable total amounts</t>
        </is>
      </c>
      <c r="B14" s="6" t="n">
        <v>2000</v>
      </c>
    </row>
    <row r="15">
      <c r="A15" s="4" t="inlineStr">
        <is>
          <t>Note receivable balance</t>
        </is>
      </c>
      <c r="D15" s="7" t="n">
        <v>10</v>
      </c>
      <c r="E15" s="7" t="n">
        <v>10</v>
      </c>
    </row>
    <row r="16">
      <c r="A16" s="4" t="inlineStr">
        <is>
          <t>Loss on disposal and impairment of property and equipment</t>
        </is>
      </c>
      <c r="B16" s="7" t="n">
        <v>2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s (Details) $ in Thousands</t>
        </is>
      </c>
      <c r="B1" s="2" t="inlineStr">
        <is>
          <t>12 Months Ended</t>
        </is>
      </c>
    </row>
    <row r="2">
      <c r="B2" s="2" t="inlineStr">
        <is>
          <t>Dec. 31, 2021USD ($)segment</t>
        </is>
      </c>
      <c r="C2" s="2" t="inlineStr">
        <is>
          <t>Dec. 31, 2020USD ($)</t>
        </is>
      </c>
      <c r="D2" s="2" t="inlineStr">
        <is>
          <t>Dec. 31, 2019USD ($)</t>
        </is>
      </c>
    </row>
    <row r="3">
      <c r="A3" s="3" t="inlineStr">
        <is>
          <t>Revenues from External Customers and Long-Lived Assets [Line Items]</t>
        </is>
      </c>
    </row>
    <row r="4">
      <c r="A4" s="4" t="inlineStr">
        <is>
          <t>Number of operating segments | segment</t>
        </is>
      </c>
      <c r="B4" s="6" t="n">
        <v>1</v>
      </c>
    </row>
    <row r="5">
      <c r="A5" s="4" t="inlineStr">
        <is>
          <t>Total revenue</t>
        </is>
      </c>
      <c r="B5" s="7" t="n">
        <v>85388</v>
      </c>
      <c r="C5" s="7" t="n">
        <v>64303</v>
      </c>
      <c r="D5" s="7" t="n">
        <v>56693</v>
      </c>
    </row>
    <row r="6">
      <c r="A6" s="4" t="inlineStr">
        <is>
          <t>North America</t>
        </is>
      </c>
    </row>
    <row r="7">
      <c r="A7" s="3" t="inlineStr">
        <is>
          <t>Revenues from External Customers and Long-Lived Assets [Line Items]</t>
        </is>
      </c>
    </row>
    <row r="8">
      <c r="A8" s="4" t="inlineStr">
        <is>
          <t>Total revenue</t>
        </is>
      </c>
      <c r="B8" s="6" t="n">
        <v>41231</v>
      </c>
      <c r="C8" s="6" t="n">
        <v>32544</v>
      </c>
      <c r="D8" s="6" t="n">
        <v>29862</v>
      </c>
    </row>
    <row r="9">
      <c r="A9" s="4" t="inlineStr">
        <is>
          <t>Asia Pacific (1)</t>
        </is>
      </c>
    </row>
    <row r="10">
      <c r="A10" s="3" t="inlineStr">
        <is>
          <t>Revenues from External Customers and Long-Lived Assets [Line Items]</t>
        </is>
      </c>
    </row>
    <row r="11">
      <c r="A11" s="4" t="inlineStr">
        <is>
          <t>Total revenue</t>
        </is>
      </c>
      <c r="B11" s="6" t="n">
        <v>35215</v>
      </c>
      <c r="C11" s="6" t="n">
        <v>19383</v>
      </c>
      <c r="D11" s="6" t="n">
        <v>14454</v>
      </c>
    </row>
    <row r="12">
      <c r="A12" s="4" t="inlineStr">
        <is>
          <t>Europe</t>
        </is>
      </c>
    </row>
    <row r="13">
      <c r="A13" s="3" t="inlineStr">
        <is>
          <t>Revenues from External Customers and Long-Lived Assets [Line Items]</t>
        </is>
      </c>
    </row>
    <row r="14">
      <c r="A14" s="4" t="inlineStr">
        <is>
          <t>Total revenue</t>
        </is>
      </c>
      <c r="B14" s="7" t="n">
        <v>8942</v>
      </c>
      <c r="C14" s="7" t="n">
        <v>12376</v>
      </c>
      <c r="D14" s="7" t="n">
        <v>123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items subject to such estimates and assumptions include the estimate of the standalone selling price of performance obligations and allocation of contract price in multiple-element revenue arrangements, total expected costs associated with development agreements, estimated transaction price, including variable consideration, of the Company’s revenue contracts, accruals for product warranties, the fair value of equity awards and related share-based compensation, the collectability of accounts receivable, valuation of inventory and the realizability of deferred income taxes. Actual results could significantly differ from those estimates. Cash and cash equivalents and restricted cash The Company considers all highly liquid investments with a maturity of three months or less when purchased to be cash equivalents. The Company records cash and cash equivalents as restricted when it is unable to freely use such cash and cash equivalents for general operating purposes. As of December 31, 2021 and 2020, restricted cash consists of cash on deposit in a financial institution that is restricted to be used for the Company’s corporate credit card program. The following table provides a reconciliation of cash and cash equivalents and restricted cash on the consolidated balance sheets to the totals presented on the consolidated statements of cash flows (in thousands): December 31, 2021 2020 Cash and cash equivalents $ 178,096 $ 233,408 Restricted cash 270 270 Total cash and cash equivalents and restricted cash as presented on the consolidated statements of cash flows $ 178,366 $ 233,678 Trade accounts receivable Trade accounts receivable are recorded at the invoiced amount and do not bear interest. The Company maintains an allowance for doubtful accounts for estimated losses inherent in its accounts receivable portfolio. In establishing the required allowance and expected credit losses related to its receivables, management considers historical losses adjusted to take into account current market and economic conditions and the Company’s customers’ respective financial conditions, the amounts of receivables in dispute and the current receivables aging and current payment patterns. To the extent identified, account balances are charged off against the allowance after all means of collection have been exhausted and the potential for recovery is considered remote. To date its customers have primarily been large biopharmaceutical companies, well known research institutes and related companies and therefore we have not had any material write-offs or allowance for doubtful accounts in the years ended December 31, 2021 and 2020. Inventory Inventories are recorded at the lower of cost, determined on a first-in, first-out basis, or net realizable value. Inventory that is obsolete or in excess of forecasted usage is written down to its estimated net realizable value based on assumptions about future demand and market conditions. Inventory write-downs are charged to cost of goods sold and establish a new cost basis for the inventory. Costs included in inventories are raw materials, labor, supplies, allocable depreciation of manufacturing facilities and equipment and overhead. Revenue recognition The Company derives revenue from primarily two sources, product and service revenues, which are discussed further below. The Company recognizes revenue using a five step process. This process involves identifying the contract with a customer, identifying the performance obligations in the contract, determining the contract price, allocating the contract price to the distinct performance obligations in the contract based on their stand-alone selling price,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s agreements with customers often include multiple performance obligations, which can sometimes be included in separate contracts entered into within a reasonably short period of time. The Company considers an entire customer arrangement to determine if separate contracts should be considered combined for the purposes of revenue recognition. Management must apply judgment in determining whether the individual promises represent multiple performance obligations, or a single, combined performance obligation. In order to determine the stand-alone selling price, the Company conducts a periodic analysis to determine whether various goods or services have an observable stand-alone selling price as well as to identify significant changes to current stand-alone selling prices. If the Company does not have an observable stand-alone selling price for a particular good or service, then the stand-alone selling price for that particular good or service is estimated using an approach that maximizes the use of observable inputs. The Company’s process for determining stand-alone selling price requires judgment and considers multiple factors that are reasonably available and maximizes the use of observable inputs that may vary over time depending upon the unique facts and circumstances related to each performance obligation. The Company believes that this method results in an estimate that represents the price the Company would charge for the product offerings if they were sold separately. For most of its performance obligations, the Company has established stand-alone selling price as a range rather than a single value, such range being plus or minus 15% of the weighted average of observable prices. If the contractually stated prices of all the performance obligations in a contract fall within their respective stand-alone selling price ranges, the Company will allocate the transaction price at the contractually stated amounts. In situations where the contractually stated price for one or more performance obligations in a contract fall(s) outside of their respective stand-alone selling price range, the Company will use the mid-point of the respective stand-alone selling price range for performance obligations in the contract priced outside of their respective stand-alone selling price range(s) and the contract values for performance obligations priced within their respective stand-alone selling price range(s), to allocate the transaction price on a relative stand- alone selling price basis. Taxes, such as sales, value-add and other taxes, collected from customers concurrent with revenue generating activities and remitted to governmental authorities are not included in revenue. Shipping and handling costs associated with outbound freight are accounted for as a fulfillment cost and are included in cost of sales. In certain markets, our products are sold to customers primarily through distributors. The terms of sales transactions to our distributors are substantially consistent with the terms of our direct sales to end customers. The following describes the nature of the Company’s primary types of revenue and the revenue recognition policies and significant payment terms as they pertain to the types of transactions the Company enters into with its customers. Product revenues Product revenues are comprised of two major revenue streams, direct platform sales and consumables. Direct platform sales revenues are comprised of advanced automation systems, which include the Beacon and Lightning systems (including fully paid workflow licenses) as well as Culture Station instruments. Consumables revenues are comprised of OptoSelect chips required to run the system as well as reagent kits. Direct platform sales also include revenue from certain historical subscription arrangements in which customers are able to subscribe to a specific workflow and pay a quarterly fee over a fixed period of time which covers the annual workflow license, the advanced automation system, as well as warranty and service. While the majority of the Company’s revenue under its TechAccess subscription falls into the service category, consumables and certain other deliverables under TechAccess subscription are categorized as product revenue. The Company’s standard arrangement with its customers is generally a purchase order or an executed contract. Revenue on product sales is recognized when control has transferred to the customer which typically occurs when the product has been shipped to the customer, risk of loss has transferred to the customer and the Company has a present right to payment for the system, chip or kit, as applicable. In certain limited circumstances when a product sale includes client acceptance provisions, the Company will first assess such terms to determine if the control of the good is being transferred to the customer in accordance with the agreed-upon specifications in the contract. To the extent that such acceptance provisions can be objectively determined to be aligned with the standard specifications of the arrangement, are defined and easily evaluated for completion, as well as do not afford the customer any additional rights or create additional performance obligations for the Company, such provisions would be determined perfunctory and would not preclude revenue recognition presuming all other criteria are met. If such acceptance provisions are considered to be substantive, revenue is recognized either when client acceptance has been obtained, client acceptance provisions have lapsed, or the Company has objective evidence that the criteria specified in the client acceptance provisions have been satisfied. Payment terms are generally thirty to ninety days from the date of invoicing. On a limited basis, the Company also enters into fixed-term sales-type lease arrangements with certain qualified customers. Service revenues Service revenues primarily consist of strategic partnerships and services agreements, service and warranty, training and installation services, platform support and feasibility studies on the Company’s advanced automation systems and workflows. Strategic partnerships and services agreements are agreements whereby the Company provides services for, among other things, the development of customized workflows, screening capabilities, or for customized consumables or advanced automation systems to meet a specific customer’s needs. These contracts can be executed on a time-and-materials basis and in certain cases include defined milestones associated with these development activities over extended periods of time, some in excess of twenty-four months. The Company’s services are generally provided primarily on a fixed fee basis with defined billing schedules. The Company reviews strategic partnerships and services agreements for revenue recognition at contract inception and generally recognizes revenue from these contracts over time, using either an input measure of progress based on costs incurred to date relative to total expected costs or on a time and materials basis. The Company recognizes revenue from the sale of extended warranty and enhanced service warranty arrangements over the respective period, while revenue on feasibility studies is recognized over time, using an input measure of progress based on costs incurred to date relative to total expected costs. Revenue on platform support is recognized as the services are performed. Service contracts are typically short-term in nature. Payment terms are generally thirty to ninety days from the date of invoicing. The Company only includes variable consideration in the transaction price to the extent that it is not probable that a significant reversal of revenue will occur for that amount. The constraint estimate is reassessed at each reporting date until the uncertainty is resolved. Contract assets and contract liabilities Contract assets include amounts where revenue recognized exceeds the amount invoiced to the customer and the right to payment is not solely subject to the passage of time. The Company’s contract asset balances of $2.8 million and $2.7 million as of December 31, 2021 and 2020, respectively, are primarily from its sales-type lease arrangements as well as its development and feasibility study agreements. The Company does not have impairment losses associated with contracts with customers for the years ended December 31, 2021 and 2020. Contract liabilities consist of fees invoiced or paid by the Company’s customers for which the associated services have not been performed and revenues have not been recognized based on the Company’s revenue recognition criteria described above. Such amounts are reported as deferred revenue on the consolidated balance sheets. Deferred revenue that is expected to be recognized during the following twelve months is recorded as a current liability and the remaining portion is recorded as non-current. Contract assets and contract liabilities are reported in a net position on an individual contract basis at the end of each reporting period. Contract assets are classified as current or long-term on the consolidated balance sheet based on the timing of when the Company expects to complete the related performance obligations and invoice the customers. Contract liabilities are classified as current or long-term on the consolidated balance sheet based on the timing when the revenue recognition associated with the related customer payments and invoicing is expected to occur. Costs to obtain or fulfill a contract Origination costs relate primarily to sales commissions to individuals that are directly related to sales transactions. Fulfillment costs generally include the direct cost of services such as platform support and feasibility studies. Origination and fulfillment costs that are internal to the Company are generally expensed when incurred because most of those costs are incurred concurrently with the delivery of the related goods and services, which are predominantly recognized at a point in time or are less than one year in nature. The origination costs that are related to long-term development agreements are capitalized and amortized over the relevant service period. The origination costs that are related to long-term development agreements are not material as of December 31, 2021 and 2020. Property and equipment Property and equipment are stated at cost less accumulated depreciation. Depreciation on plant and equipment is calculated on the straight-line method over the estimated useful lives of the assets. Expenditures for major additions and improvements to property and equipment are capitalized and maintenance and repairs are charged to expense as incurred. Assets not yet placed in use are not depreciated. The estimated useful lives of the Company’s property and equipment are as follows: Equipment, tooling and molds 5—7 years Computer equipment and software 3—7 years Furniture, fixtures and other 3—7 years Leasehold Improvements Shorter of lease term or estimated useful life Other assets Other current assets and other assets consist primarily of contract assets discussed above, prepaid rent, prepaid insurance and advance payments made to certain vendors for future delivery of goods or services and software implementation costs for cloud-based hosting arrangements that are a service contract. The Company expenses all cloud-based hosting arrangement related costs (internal and external) that were incurred in the planning and post-implementation operation stages of such implementations and capitalizes costs related to the application development stage of such projects. Such projects primarily include the implementation of a new customer relationship management system (“CRM system”) and a new enterprise resource planning system (“ERP system”). The capitalized costs are generally amortized on a straight-line basis over the estimated useful life starting on the date that the projects are placed into production and are ready for their intended use. As of December 31, 2021 approximately $0.5 million and $0.5 million were classified in prepaid expenses and other current assets and other assets, respectively. As of December 31, 2020 approximately $0.3 million and $0.6 million were classified in prepaid expenses and other current assets and other assets, respectively. Research and development costs Research and development costs primarily consist of salaries, benefits, incentive compensation, stock-based compensation, laboratory supplies, materials expenses and allocated facilities costs for employees and contractors engaged in development arrangements, research, regulatory affairs, and product development. The Company expenses all research and development costs in the periods in which they are incurred. Advertising expenses The cost of advertising, marketing and media is expensed as incurred. For the years ended December 31, 2021, 2020 and 2019, advertising expenses totaled $1.2 million, $1.4 million and $1.0 million, respectively. Income taxes The Company’s provision for income taxes, deferred tax assets and liabilities, and reserves for unrecognized tax benefits reflects its best assessment of estimated future taxes to be paid. The Company’s provision for income taxes consists primarily of foreign taxes and state taxes in the United States. As the Company expands the scale and scope of its international business activities, any changes in the United States and foreign taxation of such activities may increase its overall provision for income taxes in the future. Deferred income taxes comprise the impact of temporary differences between assets and liabilities recognized for financial reporting purposes and the amounts recognized for income tax reporting purposes, net operating loss carryforwards, and other tax credits measured by applying currently enacted tax laws. A valuation allowance is provided when necessary to reduce deferred tax assets to an amount that is more likely than not to be realized. The Company determines whether a tax position is more likely than not to be sustained upon examination, including resolution of any related appeals or litigation processes, based on the technical merits of the position. The Company uses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 The Company’s policy for interest and penalties related to uncertain tax positions is to recognize interest and penalties, if any, as a component of the provision for income taxes in the consolidated statements of operations and to include accrued interest and penalties within the related tax liability line in the consolidated balance sheets. For all periods presented, the Company has provided a valuation reserve equal to 100% of its deferred tax assets as the Company is not in a position to determine if its operating plans will be successful and result in taxable income to absorb any loss carryforwards. Stock-based compensation The Company maintains an incentive compensation plan under which incentive stock options, non-qualified stock options and restricted stock units (“RSU”) are granted primarily to employees and non-employee consultants. Stock-based compensation expense for stock-based awards is based on the grant date fair value of the award. The Company determines the fair value of RSU’s based on the closing value of its stock price listed on the Nasdaq at the date of the grant. The Company estimates the fair value of stock option awards on the grant date using the Black-Scholes option-pricing model. The fair value of stock option awards is recognized as compensation expense on a straight-line basis over the requisite service period in which the awards are expected to vest and forfeitures are recognized as they occur. Stock option awards that include a service condition and a performance condition are considered expected to vest when the performance condition is probable of being met. Compensation expense associated with performance awards that are determined to be probable of achievement is recognized over the requisite service period, provided the grantee remains an employee or consultant of the Company through each applicable vesting date. For performance awards not initially assessed as probable of achievement, the Company records a cumulative adjustment to compensation expense in the period the Company changes its determination that a performance condition becomes probable of being achieved. The Company ceases recognition of compensation expense in any periods where the Company determines the attainment of a performance condition is no longer probable. If the performance goals are determined to be improbable, no compensation expense is recognized and any previously recognized compensation expense is reversed. Long-lived assets Long-lived assets, such as property and equipment, are reviewed for impairment whenever events or changes in circumstances indicate that the carrying amount of an asset may not be recoverable. Recoverability is measured by comparison of the carrying amount to the future undiscounted net cash flows which the assets are expected to generat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air value measurements The fair value of the Company’s money market funds are based on quoted market prices in active markets for identical assets (see Note 6 to these consolidated financial statements). Product warranties The Company provides a 13-month assurance-type warranty, generally beginning on the shipment date, on its platforms and chip consumables. Upon shipment, the Company establishes an accrual for estimated warranty expenses based on historical data and trends of product reliability and costs of repairing and replacing defective products. The Company exercises judgment in estimating the expected product warranty costs, using data such as the actual and projected product failure rates, estimated repair costs, freight, material, labor, and overhead costs. While management believes that historical experience provides a reliable basis for estimating such warranty cost, unforeseen quality issues or component failure rates could result in future costs in excess of such estimates, or alternatively, improved quality and reliability in the Company’s products could result in actual expenses that are below those currently estimated. Foreign currency translation and transactions The Company has determined that the functional and reporting currency for its operations in the United Kingdom and China is the U.S. Dollar. Gains or losses arising from currency exchange rate fluctuations on transactions denominated in a currency other than the local functional currency are included in other income (expense), net. Leases The Company determines the initial classification and measurement of its right-of-use assets and lease liabilities at the lease commencement date and thereafter, if modified. The lease term includes any renewal options and termination options that the Company is reasonably certain to exercise.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Lease expense for operating leases is recognized on a straight-line basis over the reasonably assured lease term based on the total lease payments and is included in operating expenses in the consolidated statements of operations and comprehensive loss. For all leases, rent payments that are based on a fixed index or rate at the lease commencement date are included in the measurement of lease assets and lease liabilities at the lease commencement date. The Company has elected the practical expedient to not separate lease and non-lease components. The Company’s non-lease components are primarily related to property maintenance and insurance, which varies based on future outcomes, and thus is recognized in rent expense when incurred. The Company also acts as a lessor to provide equipment financing through sales-type lease arrangements with certain qualified customers. Revenue from sales-type leases is presented on a gross basis when the company enters into a lease to realize value from a product that it would otherwise sell in its ordinary course of business. Amounts due and receivable under these arrangements are recorded at the outset of the arrangement as a contract asset in prepaid expenses and other current a ssets and other assets until such time that invoices are issued in accordance with the terms of the lease, at which point they are recorded as trade accounts receivable in the consolidated balance sheets. Net loss attributable to common stockholders per share Net loss attributable to common stockholders per share is computed dividing net loss by the weighted-average number of common shares outstanding for the period. Diluted net loss per share reflects the potential dilution that would occur if securities or other contracts to issue common stock were exercised or converted into common stock; however, potential common equivalent shares are excluded if their effect is anti-dilutive. In computing diluted net loss per share, the Company utilizes the treasury stock method. The Company applies the two-class method to compute basic and diluted net loss or income per share when it has issued shares that meet the definition of participating securities. The two-class method determines net (loss) or income per share for each class of common and participating securities according to dividends declared or accumulated and participation rights in undistributed earnings. The two-class method requires net (loss) income available to common stockholders for the period to be allocated between common and participating securities based upon their respective rights to share in the earnings as if all net (loss) income for the period had been distributed. The Company’s convertible preferred stock participated in any dividends declared by the Company and were therefore considered to be participating securities. The participating securities are not required to participate in the losses of the Company, and therefore during periods of loss there is no allocation required under the two-class method. Recently issued and adopted accounting standards In December 2019, the FASB issued ASU No. 2019-12, Income Taxes (Topic 740): Simplifying the Accounting for Income Taxe s, which removes certain exceptions related to intra-period tax allocations and deferred tax accounting on outside basis differences in foreign subsidiaries and equity method investments. Additionally, it provides other simplifying measures for the accounting for income taxes. The Company adopted ASU 2019-12 effective January 1, 2021; such adoption did not have a material impact on the Company’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27:26Z</dcterms:created>
  <dcterms:modified xmlns:dcterms="http://purl.org/dc/terms/" xmlns:xsi="http://www.w3.org/2001/XMLSchema-instance" xsi:type="dcterms:W3CDTF">2022-02-28T21:27:26Z</dcterms:modified>
</cp:coreProperties>
</file>